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 Integration and Re" sheetId="11" state="visible" r:id="rId11"/>
    <sheet xmlns:r="http://schemas.openxmlformats.org/officeDocument/2006/relationships" name="Share-Based Compensation" sheetId="12" state="visible" r:id="rId12"/>
    <sheet xmlns:r="http://schemas.openxmlformats.org/officeDocument/2006/relationships" name="Equity" sheetId="13" state="visible" r:id="rId13"/>
    <sheet xmlns:r="http://schemas.openxmlformats.org/officeDocument/2006/relationships" name="Earnings Per Common Share" sheetId="14" state="visible" r:id="rId14"/>
    <sheet xmlns:r="http://schemas.openxmlformats.org/officeDocument/2006/relationships" name="Balance Sheet Componen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Supplier Finance Program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Integration and _2" sheetId="26" state="visible" r:id="rId26"/>
    <sheet xmlns:r="http://schemas.openxmlformats.org/officeDocument/2006/relationships" name="Share-Based Compensation (Table" sheetId="27" state="visible" r:id="rId27"/>
    <sheet xmlns:r="http://schemas.openxmlformats.org/officeDocument/2006/relationships" name="Equity (Tables)" sheetId="28" state="visible" r:id="rId28"/>
    <sheet xmlns:r="http://schemas.openxmlformats.org/officeDocument/2006/relationships" name="Earnings Per Common Share (Tabl" sheetId="29" state="visible" r:id="rId29"/>
    <sheet xmlns:r="http://schemas.openxmlformats.org/officeDocument/2006/relationships" name="Balance Sheet Components (Table"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Borrowings (Tables)" sheetId="33" state="visible" r:id="rId33"/>
    <sheet xmlns:r="http://schemas.openxmlformats.org/officeDocument/2006/relationships" name="Segment Information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Acquisition, Integration and _3" sheetId="37" state="visible" r:id="rId37"/>
    <sheet xmlns:r="http://schemas.openxmlformats.org/officeDocument/2006/relationships" name="Acquisition, Integration and _4" sheetId="38" state="visible" r:id="rId38"/>
    <sheet xmlns:r="http://schemas.openxmlformats.org/officeDocument/2006/relationships" name="Share-Based Compensation - Sche" sheetId="39" state="visible" r:id="rId39"/>
    <sheet xmlns:r="http://schemas.openxmlformats.org/officeDocument/2006/relationships" name="Share-Based Compensation - Addi" sheetId="40" state="visible" r:id="rId40"/>
    <sheet xmlns:r="http://schemas.openxmlformats.org/officeDocument/2006/relationships" name="Equity - Share Repurchase Progr" sheetId="41" state="visible" r:id="rId41"/>
    <sheet xmlns:r="http://schemas.openxmlformats.org/officeDocument/2006/relationships" name="Equity - Schedule of Share Repu" sheetId="42" state="visible" r:id="rId42"/>
    <sheet xmlns:r="http://schemas.openxmlformats.org/officeDocument/2006/relationships" name="Equity - Dividends - Additional" sheetId="43" state="visible" r:id="rId43"/>
    <sheet xmlns:r="http://schemas.openxmlformats.org/officeDocument/2006/relationships" name="Earnings Per Common Share - Sch" sheetId="44" state="visible" r:id="rId44"/>
    <sheet xmlns:r="http://schemas.openxmlformats.org/officeDocument/2006/relationships" name="Balance Sheet Components - Acco" sheetId="45" state="visible" r:id="rId45"/>
    <sheet xmlns:r="http://schemas.openxmlformats.org/officeDocument/2006/relationships" name="Balance Sheet Components - Allo" sheetId="46" state="visible" r:id="rId46"/>
    <sheet xmlns:r="http://schemas.openxmlformats.org/officeDocument/2006/relationships" name="Balance Sheet Components - Summ" sheetId="47" state="visible" r:id="rId47"/>
    <sheet xmlns:r="http://schemas.openxmlformats.org/officeDocument/2006/relationships" name="Derivative Instruments - Additi" sheetId="48" state="visible" r:id="rId48"/>
    <sheet xmlns:r="http://schemas.openxmlformats.org/officeDocument/2006/relationships" name="Derivative Instruments - Summar" sheetId="49" state="visible" r:id="rId49"/>
    <sheet xmlns:r="http://schemas.openxmlformats.org/officeDocument/2006/relationships" name="Derivative Instruments - Effect"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Borrowings - Schedule of Borrow" sheetId="53" state="visible" r:id="rId53"/>
    <sheet xmlns:r="http://schemas.openxmlformats.org/officeDocument/2006/relationships" name="Borrowings - TD SYNNEX U.S. Acc" sheetId="54" state="visible" r:id="rId54"/>
    <sheet xmlns:r="http://schemas.openxmlformats.org/officeDocument/2006/relationships" name="Borrowings - TD SYNNEX U.S. A_2" sheetId="55" state="visible" r:id="rId55"/>
    <sheet xmlns:r="http://schemas.openxmlformats.org/officeDocument/2006/relationships" name="Borrowings - TD SYNNEX Credit A" sheetId="56" state="visible" r:id="rId56"/>
    <sheet xmlns:r="http://schemas.openxmlformats.org/officeDocument/2006/relationships" name="Borrowings - TD SYNNEX Credit_2" sheetId="57" state="visible" r:id="rId57"/>
    <sheet xmlns:r="http://schemas.openxmlformats.org/officeDocument/2006/relationships" name="Borrowings - TD SYNNEX Term Loa" sheetId="58" state="visible" r:id="rId58"/>
    <sheet xmlns:r="http://schemas.openxmlformats.org/officeDocument/2006/relationships" name="Borrowings - TD SYNNEX Term L_2" sheetId="59" state="visible" r:id="rId59"/>
    <sheet xmlns:r="http://schemas.openxmlformats.org/officeDocument/2006/relationships" name="Borrowings - TD SYNNEX Senior N" sheetId="60" state="visible" r:id="rId60"/>
    <sheet xmlns:r="http://schemas.openxmlformats.org/officeDocument/2006/relationships" name="Borrowings - TD SYNNEX Senior_2" sheetId="61" state="visible" r:id="rId61"/>
    <sheet xmlns:r="http://schemas.openxmlformats.org/officeDocument/2006/relationships" name="Borrowings - Other Short-Term B" sheetId="62" state="visible" r:id="rId62"/>
    <sheet xmlns:r="http://schemas.openxmlformats.org/officeDocument/2006/relationships" name="Supplier Finance Programs (Deta" sheetId="63" state="visible" r:id="rId63"/>
    <sheet xmlns:r="http://schemas.openxmlformats.org/officeDocument/2006/relationships" name="Segment Information - Schedule "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Feb. 28, 2025</t>
        </is>
      </c>
      <c r="C2" s="2" t="inlineStr">
        <is>
          <t>Mar.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92</t>
        </is>
      </c>
      <c r="C8" s="4" t="inlineStr">
        <is>
          <t xml:space="preserve"> </t>
        </is>
      </c>
    </row>
    <row r="9">
      <c r="A9" s="4" t="inlineStr">
        <is>
          <t>Entity Registrant Name</t>
        </is>
      </c>
      <c r="B9" s="4" t="inlineStr">
        <is>
          <t>TD SYNNE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703333</t>
        </is>
      </c>
      <c r="C11" s="4" t="inlineStr">
        <is>
          <t xml:space="preserve"> </t>
        </is>
      </c>
    </row>
    <row r="12">
      <c r="A12" s="4" t="inlineStr">
        <is>
          <t>Entity Address, Address Line One</t>
        </is>
      </c>
      <c r="B12" s="4" t="inlineStr">
        <is>
          <t>44201 Nobel Driv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68-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N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921412</v>
      </c>
    </row>
    <row r="28">
      <c r="A28" s="4" t="inlineStr">
        <is>
          <t>Entity Central Index Key</t>
        </is>
      </c>
      <c r="B28" s="4" t="inlineStr">
        <is>
          <t>0001177394</t>
        </is>
      </c>
      <c r="C28" s="4" t="inlineStr">
        <is>
          <t xml:space="preserve"> </t>
        </is>
      </c>
    </row>
    <row r="29">
      <c r="A29" s="4" t="inlineStr">
        <is>
          <t>Current Fiscal Year End Date</t>
        </is>
      </c>
      <c r="B29" s="4" t="inlineStr">
        <is>
          <t>--11-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For a discussion of the Company’s significant accounting policies, refer to the discussion in the Company’s Annual Report on Form 10-K for the fiscal year ended November 30, 2024.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February 28, 2025, the Company has not experienced any material credit losses on such deposits and derivative instruments. Accounts receivable include amounts due from customers, including related partie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hree Months Ended February 28, 2025 February 29, 2024 Apple, Inc. 13 % 12 % HP Inc. 10 % N/A (1) _________________________ ( 1) Revenue generated from products purchased from this vendor was less than 10% of consolidated revenue during the period presented. One customer accounted for 10% of the Company's total revenue during both the three months ended February 28, 2025 and February 29, 2024. As of February 28, 2025 and November 30, 2024,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accounts receivable purchase agreement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February 28, 2025 and November 30, 2024, accounts receivable sold to and held by the financial institutions under these programs were $1.3 billion and $1.2 billion, respectively. Discount fees related to the sale of trade accounts receivable under these facilities are included in “Interest expense and finance charges, net” in the Consolidated Statements of Operations. Discount fees for these programs totaled $12.0 million and $16.0 million in the three months ended February 28, 2025 and February 29, 2024, respectively. Seasonality The Company's operating results are affected by the seasonality of the IT products industry. The Company has historically experienced slightly higher sales in the first and fourth fiscal quarters due to patterns in capital budgeting, federal government spending and purchasing cycles of its customers and end-users. These historical patterns may not be repeated in subsequent periods. Revenue Recognition The Company generates revenue primarily from the sale of various IT products. The Company recognizes revenue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In relation to product support, supply chain management and other services performed by the Company, revenue is recognized over time as the services are perform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extended warranty contracts and certain of the Company's systems design and integration solutions arrangements which operate under a customer-owned procurement model. The Company considers shipping and handling activities as costs to fulfill the sale of products. Shipping revenue is included in revenue when control of the product is transferred to the customer, and the related shipping and handling costs are included in cost of revenue. The Company disaggregates its operating segment revenue by geography, which the Company believes provides a meaningful depiction of the nature of its revenue. Disaggregated revenue disclosure is presented in Note 12 – Segment Information. Reclassifications Certain reclassifications have been made to prior period amounts in the Consolidated Financial Statements to conform to the current period presentation. These reclassifications did not have a material impact on previously reported amounts. Recently Issued Accounting Pronouncements In November 2023, the FASB issued an accounting standards update, ASU 2023-07, which requires the following enhanced segment disclosures on an annual and interim basis: (1) significant segment expenses that are regularly provided to the chief operating decision maker and included within each reported measure of segment profit or loss, (2) other segment items by reportable segment and a description of its composition, and (3) the title of the chief operating decision maker, an explanation of how they use the reported measures of segment profit/loss in assessing segment performance and decide how to allocate resources, as well as clarifications if they use more than one measure of a segment’s profit or loss in assessing segment performance. The amendments in ASU 2023-07 will first be applied in the Company's Annual Report on Form 10-K for the fiscal year ending November 30, 2025, and for subsequent interim periods. The Company is currently evaluating the impact the new accounting standard will have on its segment reporting disclosures in the notes to the consolidated financial statements. In December 2023, the FASB issued an accounting standards update, ASU 2023-09, which requires enhanced income tax disclosures. The enhanced disclosures required include disclosure of specific categories and disaggregation of information in the rate reconciliation table. ASU 2023-09 also requires disclosure of disaggregated information related to income taxes paid, income or loss from continuing operations before income tax expense or benefit, and income tax expense or benefit from continuing operations. The amendments in ASU 2023-09 are effective for annual periods beginning after December 15, 2024, which for the Company would be the fiscal year ending November 30, 2026. Early adoption is permitted and the amendments should be applied on a prospective basis. Retrospective application is permitted. The Company is currently evaluating the impact the new accounting standard will have on its income tax disclosures 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Integration and Restructuring Costs</t>
        </is>
      </c>
      <c r="B1" s="2" t="inlineStr">
        <is>
          <t>3 Months Ended</t>
        </is>
      </c>
    </row>
    <row r="2">
      <c r="B2" s="2" t="inlineStr">
        <is>
          <t>Feb. 28, 2025</t>
        </is>
      </c>
    </row>
    <row r="3">
      <c r="A3" s="3" t="inlineStr">
        <is>
          <t>Restructuring and Related Activities [Abstract]</t>
        </is>
      </c>
      <c r="B3" s="4" t="inlineStr">
        <is>
          <t xml:space="preserve"> </t>
        </is>
      </c>
    </row>
    <row r="4">
      <c r="A4" s="4" t="inlineStr">
        <is>
          <t>ACQUISITION, INTEGRATION AND RESTRUCTURING COSTS</t>
        </is>
      </c>
      <c r="B4" s="4" t="inlineStr">
        <is>
          <t xml:space="preserve">ACQUISITION, INTEGRATION AND RESTRUCTURING COSTS: Acquisition, integration and restructuring costs during the three months ended February 29, 2024 were comprised of costs related to the Merger (as defined below). There were no acquisition, integration and restructuring costs related to other acquisitions during the three months ended February 29, 2024. Acquisition, integration and restructuring costs related to other acquisitions were $1.1 million during the three months ended February 28, 2025. The Merger On March 22, 2021, the Company entered into an agreement and plan of merger (the “Merger Agreement”) which provided that legacy SYNNEX Corporation would acquire legacy Tech Data Corporation, a Florida corporation ("Tech Data") through a series of mergers, which would result in Tech Data becoming an indirect subsidiary of TD SYNNEX Corporation (collectively, the "Merger"). On September 1, 2021, pursuant to the terms of the Merger Agreement, the Company acquired all the outstanding shares of common stock of Tiger Parent (AP) Corporation, the parent corporation of Tech Data, for consideration of $1.6 billion in cash ($1.1 billion in cash after giving effect to a $500.0 million equity contribution by Tiger Parent Holdings, L.P., Tiger Parent (AP) Corporation's sole stockholder and an affiliate of Apollo Global Management, Inc., to Tiger Parent (AP) Corporation prior to the effective time of the Merger) and 44 million shares of common stock of SYNNEX valued at approximately $5.6 billion. The Company completed the acquisition, integration and restructuring activities related to the Merger during the first half of fiscal year 2024. There were no related expenses recognized during the three months ended February 28, 2025 and there are no related expenses expected in future periods. The Company previously incurred acquisition, integration and restructuring costs related to the completion of the Merger, including professional services costs, personnel and other costs, and long-lived assets charges and termination fees. Professional services costs are primarily comprised of IT and other consulting services, as well as legal expenses. Personnel and other costs are primarily comprised of costs related to retention and other bonuses, severance and duplicative labor costs. Long-lived assets charges and termination fees include accelerated depreciation and amortization expense of $0.4 million recorded during the three months ended February 29, 2024 due to changes in asset useful lives in conjunction with the consolidation of certain IT systems, along with $6.6 million recorded during the three months ended February 29, 2024 for termination fees related to certain IT systems. In July 2023, the Company offered a voluntary severance program ("VSP") to certain co-workers in the U.S. as part of the Company's cost optimization efforts related to the Merger. The Company incurred $7.2 million of costs in connection with the VSP during the three months ended February 29, 2024, including $6.0 million of severance costs and $1.2 million of duplicative labor costs. During the three months ended February 29, 2024, acquisition and integration expenses related to the Merger were composed of the following: Three Months Ended February 29, 2024 (currency in thousands) Professional services costs $ 9,429 Personnel and other costs 7,963 Long-lived assets charges and termination fees 7,037 Voluntary severance program costs 7,220 Total $ 31,6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Feb. 28, 2025</t>
        </is>
      </c>
    </row>
    <row r="3">
      <c r="A3" s="3" t="inlineStr">
        <is>
          <t>Share-Based Payment Arrangement [Abstract]</t>
        </is>
      </c>
      <c r="B3" s="4" t="inlineStr">
        <is>
          <t xml:space="preserve"> </t>
        </is>
      </c>
    </row>
    <row r="4">
      <c r="A4" s="4" t="inlineStr">
        <is>
          <t>SHARE-BASED COMPENSATION</t>
        </is>
      </c>
      <c r="B4" s="4" t="inlineStr">
        <is>
          <t xml:space="preserve">SHARE-BASED COMPENSATION: Overview of Stock Incentive Plans The Company recognizes share-based compensation expense for all share-based awards made to employees and outside directors, including employee stock options, restricted stock awards ("RSAs"), restricted stock units ("RSUs"), performance-based RSUs ("PRSUs") and employee stock purchase rights, based on estimated fair values. The following tables summarize the Company's share-based awards activity for stock incentive plans during the three months ended February 28, 2025. A summary of the changes in the Company's stock options is set forth below: (shares in thousands) Stock options Balances as of November 30, 2024 482 Exercised (58) Balances as of February 28, 2025 424 A summary of the changes in the Company's non-vested RSAs and RSUs is presented below: (shares in thousands) RSAs and RSUs Non-vested as of November 30, 2024 1,252 Granted 66 Vested (111) Attainment adjustments (1) (12) Cancelled (25) Non-vested as of February 28, 2025 1,170 __________________ (1) During the three months ended February 28, 2025, the attainment on PRSUs vested was adjusted to reflect actual performance. The Company recorded $21.9 million and $17.5 million of share-based compensation expense during the three months ended February 28, 2025 and February 29, 2024, respectively within "Selling, general and administrative expenses" in the Consolidated Statements of Operations for stock incentive pl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Feb. 28, 2025</t>
        </is>
      </c>
    </row>
    <row r="3">
      <c r="A3" s="3" t="inlineStr">
        <is>
          <t>Equity [Abstract]</t>
        </is>
      </c>
      <c r="B3" s="4" t="inlineStr">
        <is>
          <t xml:space="preserve"> </t>
        </is>
      </c>
    </row>
    <row r="4">
      <c r="A4" s="4" t="inlineStr">
        <is>
          <t>EQUITY</t>
        </is>
      </c>
      <c r="B4" s="4" t="inlineStr">
        <is>
          <t>STOCKHOLDERS' EQUITY: Share Repurchase Program In January 2023, the Board of Directors authorized a three-year $1.0 billion share repurchase program. In March 2024, the Board of Directors authorized a $2.0 billion share repurchase program (the "March 2024 share repurchase program"), supplementing the $196.7 million remaining authorization under the prior program, pursuant to which the Company may repurchase its outstanding common stock from time to time in the open market or through privately negotiated transactions, including pursuant to one or more Rule 10b5-1 trading plans adopted in accordance with Rule 10b5-1 of the Securities Exchange Act of 1934. The March 2024 share repurchase program does not have an expiration date. As of February 28, 2025, the Company had $1.7 billion available for future repurchases of its common stock under the March 2024 share repurchase program. The Company's common share repurchase activity for the three months ended February 28, 2025 is summarized as follows: (shares in thousands, except per share amounts) Shares Weighted-average price per share Treasury stock balance as of November 30, 2024 15,289 $ 98.96 Shares of treasury stock repurchased under share repurchase program (1) 707 142.12 Shares of treasury stock repurchased for tax withholdings on equity awards 33 130.67 Shares of treasury stock reissued for employee benefit plans (233) 98.97 Treasury stock balance as of February 28, 2025 15,796 $ 101.01 _________________________ (1) Weighted-average price per share excludes broker's commissions and excise taxes. "Repurchases of common stock" in the Consolidated Statements of Cash Flows for the three months ended February 28, 2025 and February 29, 2024 excludes amounts related to excise tax that when accrued are included in "Other current liabilities" and "Treasury stock" on the Consolidated Balance Sheets. Excise taxes paid are classified as operating activities in the Consolidated Statements of Cash Flows. Dividends On March 27, 2025, the Company announced that its Board of Directors declared a quarterly cash dividend of $0.44 per common share payable on April 25, 2025 to stockholders of record as of the close of business on April 11, 2025. Dividends are subject to continued capital availability and the declaration by the Board of Directors in the best interest of the Company’s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Feb. 28, 2025</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periods indicated: Three Months Ended February 28, 2025 February 29, 2024 (currency and share amounts in thousands, except per share amounts) Basic earnings per common share: Net income attributable to common stockholders (1) $ 165,963 $ 170,624 Weighted-average number of common shares - basic 83,615 87,891 Basic earnings per common share $ 1.98 $ 1.94 Diluted earnings per common share: Net income attributable to common stockholders (1) $ 165,969 $ 170,628 Weighted-average number of common shares - basic 83,615 87,891 Effect of dilutive securities: Stock options and RSUs 355 312 Weighted-average number of common shares - diluted 83,970 88,203 Diluted earnings per common share $ 1.98 $ 1.93 Anti-dilutive shares excluded from diluted earnings per share calculation — 220 _________________________ (1) Diluted EPS is calculated using the two-class method. Unvested restricted stock awards granted to employees are considered participating securities. For purposes of calculating Diluted EPS, net income allocated to participating securities was approximately 0.9% of net income for both the three months ended February 28, 2025 and February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net: The following table summarizes accounts receivable, net: As of February 28, 2025 November 30, 2024 (currency in thousands) Accounts receivable $ 9,522,513 $ 10,443,290 Less: Allowance for doubtful accounts (98,413) (101,665) Accounts receivable, net $ 9,424,100 $ 10,341,625 Allowance for doubtful trade receivables: The following table summarizes the changes to the allowance for doubtful trade receivables (currency in thousands): Balance as of November 30, 2024 $ 101,665 Additions 6,366 Write-offs, recoveries, reclassifications and foreign exchange translation (9,618) Balance as of February 28, 2025 $ 98,413 Accumulated other comprehensive loss: The components of accumulated other comprehensive loss (“AOCI”), net of taxes, were as follows: Unrealized (losses) gains on cash flow hedges, net of taxes Foreign currency Total Balance as of November 30, 2024 $ (110) $ (645,007) $ (645,117) Other comprehensive loss before reclassification (7) (41,125) (41,132) Reclassification of gains from accumulated other comprehensive loss (356) — (356) Balance as of February 28, 2025 $ (473) $ (686,132) $ (686,605) Refer to Note 8 - Derivative Instruments for the location of gains and losses reclassified from AOCI to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ccumulated other comprehensive income (loss) ("AOCI") in the Consolidated Balance Sheets, as discussed below. Cash Flow Hedges The Company designates certain foreign currency forward contracts used to hedge forecasted inventory purchases and forecasted operating expenses that are denominated in currencies other than the legal entity's functional currency as cash flow hedges. These foreign currency forward contracts generally have terms up to 24 months. Gains and losses on cash flow hedges are recorded in AOCI until the hedged item is recognized in earnings. Deferred gains and losses associated with cash flow hedges of forecasted inventory purchases are recognized in "Cost of revenue" in the same period as the related expense is recognized. Deferred gains and losses associated with cash flow hedges of forecasted operating expenses are recognized in "Selling, general and administrative expenses"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The Company classifies cash flows related to the settlement of its cash flow hedges as operating activities in the Consolidated Statements of Cash Flows. Net Investment Hedges The Company has entered into foreign currency forward contracts, as well as foreign currency forward contracts combined with zero cost foreign exchange collar contracts, to hedge a portion of its net investment in euro denominated foreign operations which are designated as net investment hedges. The Company entered into the net investment hedges to offset the risk of change in the U.S. dollar value of the Company's investment in a euro functional subsidiary due to fluctuating foreign exchange rates. Gains and losses on the net investment hedges, which have been recorded in AOCI and will remain in AOCI until the sale or substantial liquidation of the underlying assets of the Company's investment, are included within the "Foreign currency translation adjustments and other" caption on the Consolidated Statements of Comprehensive Income. The initial fair value of hedge components excluded from the assessment of effectiveness is being recognized in the Consolidated Statements of Operations under a systematic and rational method over the life of the hedging instrument. The Company classifies cash flows related to the settlement of its net investment hedges as investing activities in the Consolidated Statements of Cash Flow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 Fair Value Measurements and summarized in the table below: Value as of Balance Sheet Line Item (currency in thousands) February 28, 2025 November 30, 2024 Derivative instruments not designated as hedging instruments: Foreign exchange forward contracts (notional value) $ 2,156,020 $ 1,962,852 Other current assets 9,185 11,863 Other accrued liabilities 9,418 8,096 Derivative instruments designated as cash flow hedges: Foreign exchange forward contracts (notional value) (1) $ 30,340 $ — Other current assets 37 — Other current liabilities 291 — Derivative instruments designated as net investment hedges: Foreign currency forward contracts (notional value) $ 680,559 $ 687,475 Other current assets 375 220 Other long-term assets 11,269 2,320 Other accrued liabilities 22 91 Other long-term liabilities 2,526 7,889 Foreign exchange collar contracts (notional value) $ 300,000 $ 300,000 Other long-term assets 3,693 1,792 (1) The Company had no material cash flow hedges outstanding as of November 30, 2024. Volume of Activity The notional amounts of foreign exchange forward contracts represent the gross amounts of foreign currency, including, principally, the Australian dollar, Brazilian real, British pound, Canadian dollar, Chinese yuan, Costa Rican colón, Czech koruna, Danish krone, Euro, Indian rupee, Indonesian rupiah, Japanese yen, Mexican peso, Norwegian krone, Polish zloty, Romanian leu, Singapore dollar, Swedish krona, Swiss franc and Turkish lira that will be bought or sold at maturity. The notional amounts of foreign exchange collar contracts represent the amounts of put and call options to sell or purchase Euros at a predetermined strike price.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net investment hedges in Other Comprehensive Income (“OCI”) and not designated as hedging instruments in the Consolidated Statements of Operations for the periods presented: Three Months Ended Location of Gains (Losses) in Income February 28, 2025 February 29, 2024 (currency in thousands) Derivative instruments not designated as hedging instruments: Gains recognized from foreign exchange contracts, net⁽¹⁾ Cost of revenue $ 14,997 $ 6,122 (Losses) gains recognized from foreign exchange contracts, net⁽¹⁾ Other expense, net (2,487) 2,056 Total $ 12,510 $ 8,178 Derivative instruments designated as cash flow hedges (2) : Losses recognized in OCI on foreign exchange forward contracts $ (7) $ — Gains on foreign exchange forward contracts reclassified from AOCI into income Cost of revenue $ 408 $ — Losses on foreign exchange forward contracts reclassified from AOCI into income Selling, general and administrative expenses $ (55) $ — Derivative instruments designated as net investment hedges: Gains recognized in OCI on foreign exchange forward contracts $ 12,224 $ 5,444 Gains recognized in income (amount excluded from effectiveness testing) Interest expense and finance charges, net $ 2,523 $ 2,256 Gains recognized in OCI on foreign exchange collar contracts (3) $ 1,901 $ — ____________________________ (1) The gains and losses largely offset the currency gains and losses that resulted from changes in the assets and liabilities denominated in nonfunctional currencies. (2) The Company had no material cash flow hedges outstanding during the three months ended February 29, 2024. (3) The Company had no foreign exchange collar contracts outstanding during the three months ended February 29, 2024. Except for the net investment hedge amounts shown above, there were no gain or loss amounts excluded from the assessment of effectiveness. Existing net losses in AOCI that are expected to be reclassified into earnings in the normal course of business within the next twelve months are $0.3 million.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financial instruments that are measured at fair value on a recurring basis: As of February 28, 2025 As of November 30, 2024 Fair value measurement category Fair value measurement category Total Level 1 Level 2 Level 3 Total Level 1 Level 2 Level 3 (currency in thousands) Assets: Forward foreign currency exchange contracts not designated as hedges $ 9,185 $ — $ 9,185 $ — $ 11,863 $ — $ 11,863 $ — Forward foreign currency exchange contracts designated as net investment hedges 11,644 — 11,644 — 2,540 — 2,540 — Foreign exchange collar contracts designated as net investment hedges 3,693 — 3,693 — 1,792 — 1,792 — Forward foreign currency exchange contracts designated as cash flow hedges (1) 37 — 37 — — — — — Liabilities: Forward foreign currency exchange contracts not designated as hedges $ 9,418 $ — $ 9,418 $ — $ 8,096 $ — $ 8,096 $ — Forward foreign currency exchange contracts designated as net investment hedges 2,548 — 2,548 — 7,980 — 7,980 — Forward foreign currency exchange contracts designated as cash flow hedges (1) 291 — 291 — — — — — (1) The Company had no material cash flow hedges outstanding as of November 30, 2024. The fair values of forward exchange contracts are measured based on the foreign currency spot and forward rates quoted by the banks or foreign currency dealers. The fair values of foreign exchange collar contracts are measured using the cash flows of the contracts, discount rates to account for the passage of time, implied volatility and current foreign exchange market data, which are all based on inputs readily available in public markets. The effect of nonperformance risk on the fair value of derivative instruments was not material as of February 28, 2025 and November 30, 2024.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The estimated fair value of the Senior Notes was approximately $2.3 billion as of both February 28, 2025 and November 30, 2024. During the three months ended February 28, 2025, there were no transfers between the fair value measurement category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Feb. 28, 2025</t>
        </is>
      </c>
    </row>
    <row r="3">
      <c r="A3" s="3" t="inlineStr">
        <is>
          <t>Debt Disclosure [Abstract]</t>
        </is>
      </c>
      <c r="B3" s="4" t="inlineStr">
        <is>
          <t xml:space="preserve"> </t>
        </is>
      </c>
    </row>
    <row r="4">
      <c r="A4" s="4" t="inlineStr">
        <is>
          <t>BORROWINGS</t>
        </is>
      </c>
      <c r="B4" s="4" t="inlineStr">
        <is>
          <t>BORROWINGS: Borrowings consist of the following: As of February 28, 2025 November 30, 2024 (currency in thousands) TD SYNNEX U.S. Accounts Receivable Securitization Agreement $ 390,000 $ — Other short-term borrowings 200,956 171,092 Borrowings, current $ 590,956 $ 171,092 TD SYNNEX 1.750% Senior Notes due August 9, 2026 (1) (2) $ 700,000 $ 700,000 TD SYNNEX 2.375% Senior Notes due August 9, 2028 (1) (2) 600,000 600,000 TD SYNNEX 2.650% Senior Notes due August 9, 2031 (1) (2) 500,000 500,000 TD SYNNEX 6.100% Senior Notes due April 12, 2034 (2) 600,000 600,000 Total TD SYNNEX Senior Notes $ 2,400,000 $ 2,400,000 TD SYNNEX Term Loan 581,250 581,250 2024 Term Loan 750,000 750,000 Total term loans $ 1,331,250 $ 1,331,250 Other credit agreements and long-term debt 24,383 24,956 Long-term borrowings, before unamortized debt discount and issuance costs $ 3,755,633 $ 3,756,206 Less: unamortized debt discount and issuance costs (18,624) (19,807) Long-term borrowings $ 3,737,009 $ 3,736,399 (1) The interest rate payable on each of these series of Senior Notes is subject to adjustment from time to time if the credit rating assigned to such series of Senior Notes is downgraded (or downgraded and subsequently upgraded). (2) The Company pays interest semi-annually on the Senior Notes on each of February 9 and August 9, except for the 2034 Senior Notes in which the Company pays interest semi-annually on each of April 12 and October 12. TD SYNNEX U.S. Accounts Receivable Securitization Arrangement In the U.S., the Company has an accounts receivable securitization program to provide additional capital for its operations (the “U.S. AR Arrangement”). Under the terms of the U.S. AR Arrangement, as amended, the Company and its subsidiaries that are party to the U.S. AR Arrangement can borrow based on the key terms in the table below (currency in thousands): Maximum Borrowing Capacity (1) Maturity Date Effective Borrowing Cost (2) Program Fee Payable (3) Facility Fee Payable (4) $1,500,000 November 30, 2026 Blended rate 0.85% 0.30% - 0.40% (1) Based on eligible trade accounts receivable. (2) Based upon the composition of the lenders, that includes prevailing dealer commercial paper rates and a rate based upon SOFR. (3) Payable on the used portion of the lenders’ commitment; accrues per annum. (4) Payable on the adjusted commitment of the lenders, accrues at different tiers per annum depending on the amount of outstanding advances from time to time. Under the terms of the U.S. AR Arrangement, the Company and certain of its U.S. subsidiaries sell, on a revolving basis, their receivables to a wholly-owned, bankruptcy-remote subsidiary. Such receivables, which are recorded in the Consolidated Balance Sheet, totaled approximately $3.1 billion and $3.4 billion as of February 28, 2025 and November 30, 2024, respectively . The borrowings are funded by pledging all of the rights, title and interest in the receivables acquired by the Company's bankruptcy-remote subsidiary as security. Any amounts borrowed under the U.S. AR Arrangement are recorded as debt on the Company's Consolidated Balance Sheets. There was $390.0 million outstanding under the U.S. AR Arrangement at February 28, 2025 at an interest rate of 5.33%. There were no amounts outstanding under the U.S. AR Arrangement at November 30, 2024. TD SYNNEX Credit Agreement The Company is party to an amended and restated credit agreement, dated as of April 16, 2024 (as amended, the “TD SYNNEX Credit Agreement”) with the lenders party thereto and Citibank, N.A., as agent, pursuant to which the Company received commitments for the extension of a senior unsecured revolving credit facility (the “TD SYNNEX Revolving Credit Facility”) not to exceed an aggregate principal amount of $3.5 billion, which may, at the request of the Company but subject to the lenders’ discretion, potentially be increased by up to an aggregate amount of $500.0 million . The borrowers under the TD SYNNEX Credit Agreement are TD SYNNEX Corporation and certain subsidiaries of the Company. There were no amounts outstanding under the TD SYNNEX Revolving Credit Facility at February 28, 2025 or November 30, 2024. Borrowings under the TD SYNNEX Revolving Credit Facility bear interest at a per annum rate equal to the applicable SOFR rate, plus a credit spread adjustment, plus the applicable margin, as well as a commitment fee as referenced in the table below: Maturity Date Credit Spread Adjustment Margin (2) Commitment Fee (3) April 16, 2029 (1) 0.10% 1.000%-1.750% 0.100%-0.300% (1) As amended, the TD SYNNEX revolving credit facility will mature on April 16, 2029, subject, in the lender's discretion to two one-year extensions upon the Company's prior notice to lenders. (2) The margin is based on the Company’s Public Debt Rating (as defined in the TD SYNNEX Credit Agreement). The applicable margin on base rate loans is 1.00% less than the corresponding margin on SOFR rate based loans. (3) The commitment fee range is applied to any unused commitment under the TD SYNNEX Revolving Credit Facility based on the Company’s Public Debt Rating. The TD SYNNEX Credit Agreement also includes a senior unsecured term loan (the “TD SYNNEX Term Loan”) in an original aggregate principal amount of $1.5 billion . There was $581.3 million outstanding on the TD SYNNEX Term Loan as of both February 28, 2025 and November 30, 2024 . Loans borrowed under the TD SYNNEX Credit Agreement bear interest at a per annum rate equal to the applicable SOFR rate, plus a credit spread adjustment, plus the applicable margin as referenced in the table below: Maturity Date Credit Spread Adjustment Margin (1) Effective Interest Rate as of February 28, 2025 Effective Interest Rate as of November 30, 2024 September 1, 2026 0.10% 1.125%-1.750% 5.80% 6.05% (1) The margin is based on the Company’s Public Debt Rating. The applicable margin on base rate loans is 1.00% less than the corresponding margin on SOFR rate based loans. TD SYNNEX Term Loan Credit Agreement On April 19, 2024, the Company entered into a Term Loan Credit Agreement ("the "2024 Term Loan Credit Agreement") with the initial lenders party thereto, Bank of America N.A., as administrative agent for the lenders, and BOFA Securities, Inc. as lead arranger and lead bookrunner. The 2024 Term Loan Credit Agreement provides for a senior unsecured term loan in the aggregate principal amount of $750.0 million (the "2024 Term Loan"). The borrower under the 2024 Term Loan is the Company. Loans borrowed under the 2024 Term Loan Credit Agreement bear interest at a per annum rate equal to the applicable SOFR rate, plus credit spread adjustment, plus the applicable margin within a range based on the Company’s Public Debt Rating (as defined in the 2024 Term Loan Credit Agreement). Key terms for the 2024 Term Loan Credit Agreement are as follows: Maturity Date Credit Spread Adjustment Margin Effective Interest Rate as of February 28, 2025 Effective Interest Rate as of November 30, 2024 September 1, 2027 0.10% 1.000% - 1.625% 5.67% 6.04% TD SYNNEX Senior Notes On August 9, 2021, the Company completed its offering of $2.5 billion aggregate principal amount of senior unsecured notes due in 2024, 2026, 2028 and 2031 (collectively, the “Senior Notes,” and such offering, the “Senior Notes Offering”). In July 2022, the Company completed an offer to exchange (the "Exchange Offer") its outstanding unregistered Senior Notes for new registered notes (the "Exchange Notes"). The aggregate principal amount of Exchange Notes that were issued was equal to the aggregate principal amount of Senior Notes that were surrendered pursuant to the Exchange Offer. The terms of the Exchange Notes are substantially identical to the terms of the respective series of the Senior Notes, except that the Exchange Notes are registered under the Securities Act, and certain transfer restrictions, registration rights, and additional interest provisions relating to the Senior Notes do not apply to the Exchange Notes. On April 12, 2024 , the Company issued and sold $600.0 million of senior notes due in 2034 (the "2034 Senior Notes" and such offering, the "2034 Senior Notes Offering"). The Company used the net proceeds from the 2034 Senior Notes Offering, together with other available funds, to repay the $700.0 million aggregate principal amount of the 1.250% Senior Notes that were due August 9, 2024 and for general corporate purposes. The Company incurred $6.1 million towards issuance costs on the 2034 Senior Notes. References to the collective Senior Notes hereafter also include the 2034 Senior Notes. The Company may redeem the outstanding Senior Notes, in whole or in part, at any time and from time to time, prior to respective Par Call Dates (as reflected in the table below) at a redemption price equal to the greater of (x) 100% of the aggregate principal amount of the applicable Senior Notes to be redeemed and (y) the sum of the present values of the remaining scheduled payments of the principal and interest on the Senior Notes, in each case discounted to the date of redemption (assuming the applicable Senior Notes matured on the applicable Par Call Date) on a semi-annual basis (assuming a 360-day year consisting of twelve 30-day months) at a rate equal to the sum of the applicable treasury rate (as defined in the supplemental indenture establishing the terms of the applicable Senior Notes) plus the applicable spread, as shown in the table below, plus in each case, accrued and unpaid interest thereon to, but excluding, the redemption date. The Company may also redeem the Senior Notes of any series at its option, in whole or in part, at any time and from time to time on or after the applicable Par Call Date, at a redemption price equal to 100% of the principal amount of the Senior Notes to be redeemed. Par Call Dates and the spread to the applicable treasury rate for the respective outstanding Senior Notes are as follows: Senior Notes Par Call Date Spread (in basis points) Senior Notes due 2026 July 9, 2026 20 Senior Notes due 2028 June 9, 2028 25 Senior Notes due 2031 May 9, 2031 25 Senior Notes due 2034 January 12, 2034 30 Other Short-Term Borrowings The Company has various other committed and uncommitted lines of credit with financial institutions, short-term loans, term loans, credit facilities, and book overdraft facilities, totaling approximately $566.0 million in borrowing capacity as of February 28, 2025. Most of these facilities are provided on a short-term basis and are reviewed periodically for renewal. Interest rates and other terms of borrowing under these lines of credit vary by country, depending on local market conditions. There was $201.0 million outstanding on these facilities at February 28, 2025, at a weighted average interest rate of 5.78%, and there was $171.1 million outstanding at November 30, 2024, at a weighted average interest rate of 7.91%. Borrowings under these lines of credit facilities are guaranteed by the Company or secured by eligible accounts receivable. At February 28, 2025, the Company was also contingently liable for reimbursement obligations with respect to issued standby letters of credit in the aggregate outstanding amount of $56.2 million. These letters of credit typically act as a guarantee of payment to certain third parties in accordance with specified terms and conditions. The maximum commitment amounts for local currency credit facilities have been translated into U.S. dollars at February 28, 2025 exchange rates. Covenant Compliance The Company's credit facilities have a number of covenants and restrictions that require the Company to maintain specified financial ratios, including a maximum debt to EBITDA ratio and a minimum interest coverage ratio, in each cash tested on the last day of each fiscal quarter. The covenants also limit the Company’s ability to incur additional debt, create liens, enter into agreements with affiliates, modify the nature of the Company’s business, and merge or consolidate. As of February 28, 2025, the Company was in compliance with all material financial covenants for the abov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Feb. 28, 2025</t>
        </is>
      </c>
    </row>
    <row r="3">
      <c r="A3" s="3" t="inlineStr">
        <is>
          <t>Payables and Accruals [Abstract]</t>
        </is>
      </c>
      <c r="B3" s="4" t="inlineStr">
        <is>
          <t xml:space="preserve"> </t>
        </is>
      </c>
    </row>
    <row r="4">
      <c r="A4" s="4" t="inlineStr">
        <is>
          <t>SUPPLIER FINANCE PROGRAMS</t>
        </is>
      </c>
      <c r="B4" s="4" t="inlineStr">
        <is>
          <t>SUPPLIER FINANCE PROGRAMS: The Company has certain arrangements with third-party financial institutions ("Supplier Finance Programs"), which facilitate the participating vendors’ ability to sell their accounts receivable from the Company to the third-party financial institutions, at the sole discretion of these vendors. The Company is not party to the agreements between the vendor and the third-party financial institution. As part of these arrangements, the Company generally receives more favorable payment terms from its vendors. The Company’s rights and obligations to its vendors, including amounts due, are generally not impacted by Supplier Finance Programs. However, the Company agrees to make all payments to the third-party financial institutions, and the Company’s right to offset balances due from vendors against payment obligations is restricted by the agreements for those payment obligations that have been sold by the respective vendors. The Company generally does not incur any fees under Supplier Finance Programs; however, the Company did recognize an immaterial amount of fees during the three months ended February 28, 2025 and February 29, 2024 within "Cost of revenue" in the Company's Consolidated Statements of Operations related to an arrangement with a certain vendor. As of February 28, 2025 and November 30, 2024, the Company had $2.7 billion and $3.2 billion, respectively,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6" t="n">
        <v>541863</v>
      </c>
      <c r="C3" s="6" t="n">
        <v>1059378</v>
      </c>
    </row>
    <row r="4">
      <c r="A4" s="4" t="inlineStr">
        <is>
          <t>Accounts Receivable, after Allowance for Credit Loss, Current</t>
        </is>
      </c>
      <c r="B4" s="5" t="n">
        <v>9424100</v>
      </c>
      <c r="C4" s="5" t="n">
        <v>10341625</v>
      </c>
    </row>
    <row r="5">
      <c r="A5" s="4" t="inlineStr">
        <is>
          <t>Receivables from vendors, net</t>
        </is>
      </c>
      <c r="B5" s="5" t="n">
        <v>969784</v>
      </c>
      <c r="C5" s="5" t="n">
        <v>958105</v>
      </c>
    </row>
    <row r="6">
      <c r="A6" s="4" t="inlineStr">
        <is>
          <t>Inventories</t>
        </is>
      </c>
      <c r="B6" s="5" t="n">
        <v>8359741</v>
      </c>
      <c r="C6" s="5" t="n">
        <v>8287048</v>
      </c>
    </row>
    <row r="7">
      <c r="A7" s="4" t="inlineStr">
        <is>
          <t>Other current assets</t>
        </is>
      </c>
      <c r="B7" s="5" t="n">
        <v>663385</v>
      </c>
      <c r="C7" s="5" t="n">
        <v>678540</v>
      </c>
    </row>
    <row r="8">
      <c r="A8" s="4" t="inlineStr">
        <is>
          <t>Total current assets</t>
        </is>
      </c>
      <c r="B8" s="5" t="n">
        <v>19958873</v>
      </c>
      <c r="C8" s="5" t="n">
        <v>21324696</v>
      </c>
    </row>
    <row r="9">
      <c r="A9" s="4" t="inlineStr">
        <is>
          <t>Property and equipment, net</t>
        </is>
      </c>
      <c r="B9" s="5" t="n">
        <v>468389</v>
      </c>
      <c r="C9" s="5" t="n">
        <v>457024</v>
      </c>
    </row>
    <row r="10">
      <c r="A10" s="4" t="inlineStr">
        <is>
          <t>Goodwill</t>
        </is>
      </c>
      <c r="B10" s="5" t="n">
        <v>3877529</v>
      </c>
      <c r="C10" s="5" t="n">
        <v>3895077</v>
      </c>
    </row>
    <row r="11">
      <c r="A11" s="4" t="inlineStr">
        <is>
          <t>Intangible assets, net</t>
        </is>
      </c>
      <c r="B11" s="5" t="n">
        <v>3819180</v>
      </c>
      <c r="C11" s="5" t="n">
        <v>3912267</v>
      </c>
    </row>
    <row r="12">
      <c r="A12" s="4" t="inlineStr">
        <is>
          <t>Other assets, net</t>
        </is>
      </c>
      <c r="B12" s="5" t="n">
        <v>672095</v>
      </c>
      <c r="C12" s="5" t="n">
        <v>685415</v>
      </c>
    </row>
    <row r="13">
      <c r="A13" s="4" t="inlineStr">
        <is>
          <t>Total assets</t>
        </is>
      </c>
      <c r="B13" s="5" t="n">
        <v>28796066</v>
      </c>
      <c r="C13" s="5" t="n">
        <v>30274479</v>
      </c>
    </row>
    <row r="14">
      <c r="A14" s="3" t="inlineStr">
        <is>
          <t>Current liabilities:</t>
        </is>
      </c>
      <c r="B14" s="4" t="inlineStr">
        <is>
          <t xml:space="preserve"> </t>
        </is>
      </c>
      <c r="C14" s="4" t="inlineStr">
        <is>
          <t xml:space="preserve"> </t>
        </is>
      </c>
    </row>
    <row r="15">
      <c r="A15" s="4" t="inlineStr">
        <is>
          <t>Borrowings, current</t>
        </is>
      </c>
      <c r="B15" s="5" t="n">
        <v>590956</v>
      </c>
      <c r="C15" s="5" t="n">
        <v>171092</v>
      </c>
    </row>
    <row r="16">
      <c r="A16" s="4" t="inlineStr">
        <is>
          <t>Accounts payable</t>
        </is>
      </c>
      <c r="B16" s="5" t="n">
        <v>13037467</v>
      </c>
      <c r="C16" s="5" t="n">
        <v>15084107</v>
      </c>
    </row>
    <row r="17">
      <c r="A17" s="4" t="inlineStr">
        <is>
          <t>Other accrued liabilities</t>
        </is>
      </c>
      <c r="B17" s="5" t="n">
        <v>2105434</v>
      </c>
      <c r="C17" s="5" t="n">
        <v>1966036</v>
      </c>
    </row>
    <row r="18">
      <c r="A18" s="4" t="inlineStr">
        <is>
          <t>Total current liabilities</t>
        </is>
      </c>
      <c r="B18" s="5" t="n">
        <v>15733857</v>
      </c>
      <c r="C18" s="5" t="n">
        <v>17221235</v>
      </c>
    </row>
    <row r="19">
      <c r="A19" s="4" t="inlineStr">
        <is>
          <t>Long-term borrowings</t>
        </is>
      </c>
      <c r="B19" s="5" t="n">
        <v>3737009</v>
      </c>
      <c r="C19" s="5" t="n">
        <v>3736399</v>
      </c>
    </row>
    <row r="20">
      <c r="A20" s="4" t="inlineStr">
        <is>
          <t>Other long-term liabilities</t>
        </is>
      </c>
      <c r="B20" s="5" t="n">
        <v>462547</v>
      </c>
      <c r="C20" s="5" t="n">
        <v>468648</v>
      </c>
    </row>
    <row r="21">
      <c r="A21" s="4" t="inlineStr">
        <is>
          <t>Deferred tax liabilities</t>
        </is>
      </c>
      <c r="B21" s="5" t="n">
        <v>812258</v>
      </c>
      <c r="C21" s="5" t="n">
        <v>812763</v>
      </c>
    </row>
    <row r="22">
      <c r="A22" s="4" t="inlineStr">
        <is>
          <t>Total liabilities</t>
        </is>
      </c>
      <c r="B22" s="5" t="n">
        <v>20745671</v>
      </c>
      <c r="C22" s="5" t="n">
        <v>22239045</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 shares authorized, no shares issued or outstanding</t>
        </is>
      </c>
      <c r="B25" s="5" t="n">
        <v>0</v>
      </c>
      <c r="C25" s="5" t="n">
        <v>0</v>
      </c>
    </row>
    <row r="26">
      <c r="A26" s="4" t="inlineStr">
        <is>
          <t>Common stock, $0.001 par value, 200,000 shares authorized, 99,012 shares issued as of both February 28, 2025 and November 30, 2024</t>
        </is>
      </c>
      <c r="B26" s="5" t="n">
        <v>99</v>
      </c>
      <c r="C26" s="5" t="n">
        <v>99</v>
      </c>
    </row>
    <row r="27">
      <c r="A27" s="4" t="inlineStr">
        <is>
          <t>Additional paid-in capital</t>
        </is>
      </c>
      <c r="B27" s="5" t="n">
        <v>7446315</v>
      </c>
      <c r="C27" s="5" t="n">
        <v>7437688</v>
      </c>
    </row>
    <row r="28">
      <c r="A28" s="4" t="inlineStr">
        <is>
          <t>Treasury stock, 15,796 and 15,289 shares as of February 28, 2025 and November 30, 2024, respectively</t>
        </is>
      </c>
      <c r="B28" s="5" t="n">
        <v>-1595512</v>
      </c>
      <c r="C28" s="5" t="n">
        <v>-1513017</v>
      </c>
    </row>
    <row r="29">
      <c r="A29" s="4" t="inlineStr">
        <is>
          <t>Accumulated other comprehensive loss</t>
        </is>
      </c>
      <c r="B29" s="5" t="n">
        <v>-686605</v>
      </c>
      <c r="C29" s="5" t="n">
        <v>-645117</v>
      </c>
    </row>
    <row r="30">
      <c r="A30" s="4" t="inlineStr">
        <is>
          <t>Retained earnings</t>
        </is>
      </c>
      <c r="B30" s="5" t="n">
        <v>2886098</v>
      </c>
      <c r="C30" s="5" t="n">
        <v>2755781</v>
      </c>
    </row>
    <row r="31">
      <c r="A31" s="4" t="inlineStr">
        <is>
          <t>Total stockholders' equity</t>
        </is>
      </c>
      <c r="B31" s="5" t="n">
        <v>8050395</v>
      </c>
      <c r="C31" s="5" t="n">
        <v>8035434</v>
      </c>
    </row>
    <row r="32">
      <c r="A32" s="4" t="inlineStr">
        <is>
          <t>Total liabilities and equity</t>
        </is>
      </c>
      <c r="B32" s="6" t="n">
        <v>28796066</v>
      </c>
      <c r="C32" s="6" t="n">
        <v>30274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5</t>
        </is>
      </c>
    </row>
    <row r="3">
      <c r="A3" s="3" t="inlineStr">
        <is>
          <t>Segment Reporting [Abstract]</t>
        </is>
      </c>
      <c r="B3" s="4" t="inlineStr">
        <is>
          <t xml:space="preserve"> </t>
        </is>
      </c>
    </row>
    <row r="4">
      <c r="A4" s="4" t="inlineStr">
        <is>
          <t>SEGMENT INFORMATION</t>
        </is>
      </c>
      <c r="B4" s="4" t="inlineStr">
        <is>
          <t xml:space="preserve">SEGMENT INFORMATION: Summarized financial information related to the Company’s reportable business segments for the periods presented is shown below: Americas Europe APJ Consolidated (currency in thousands) Three Months Ended February 28, 2025 Revenue $ 8,389,338 $ 5,137,765 $ 1,004,604 $ 14,531,707 Operating income 193,722 85,892 24,845 304,459 Three Months Ended February 29, 2024 Revenue $ 7,903,096 $ 5,117,252 $ 954,905 $ 13,975,253 Operating income 159,682 108,325 34,565 302,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is customary in the technology industry, to encourage certain customers to purchase products from us, the Company also has other financing agreements with financial institutions to provide inventory financing facilities to the Company’s customers and allow certain customers of the Company to finance their purchases directly with the financial institutions. The Company is contingently liable to repurchase inventory sold under these agreements in the event of any default by its customers under the agreement and such inventory being repossessed by the financial institution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Repurchases under these arrangements have been insignificant to date and the Company is not aware of any pending customer defaults or repossession obligations. The Company believes that, based on historical experience, the likelihood of a material loss pursuant to these inventory repurchase obligations is remote. In 2013, The French Autorité de la Concurrence (“Competition Authority”) began an investigation into the French market for certain products of Apple, Inc. ("Apple") for which the Company is a distributor. In March 2020, the Competition Authority imposed fines on the Company, on another distributor, and on Apple, finding that the Company entered into an anticompetitive agreement with Apple regarding volume allocations of Apple products. The initial fine imposed on the Company was €76.1 million. The Company appealed its determination to the French courts, seeking to set aside or reduce the fine. On October 6, 2022, the appeals court issued a ruling that reduced the fine imposed on the Company from €76.1 million to €24.9 million. As a result of the appeals court ruling, the Company paid €24.9 million through fiscal year 2022. The Company continues to contest the arguments of the Competition Authority and has further appealed this matter. A civil lawsuit related to this matter, alleging anticompetitive actions in association with the established distribution networks for Apple, the Company and another distributor was filed by eBizcuss. On November 25, 2024, the Paris Commercial Court ruled in favor of the Company and the other defendants and dismissed the claims in the eBizcuss civil lawsuit. An appeal to the ruling has since been made by eBizcuss, and while the Company continues to evaluate this matter, based on the favorable ruling from the Paris Commercial Court, the Company believes the likelihood of a material loss related to the eBizcuss lawsuit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n cases where a contingent obligation is deemed probable and reasonably estimable. It is possible that the ultimate liabilities could differ from the amount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28, 2025</t>
        </is>
      </c>
      <c r="C2" s="2" t="inlineStr">
        <is>
          <t>Feb. 29, 2024</t>
        </is>
      </c>
    </row>
    <row r="3">
      <c r="A3" s="3" t="inlineStr">
        <is>
          <t>Pay vs Performance Disclosure</t>
        </is>
      </c>
      <c r="B3" s="4" t="inlineStr">
        <is>
          <t xml:space="preserve"> </t>
        </is>
      </c>
      <c r="C3" s="4" t="inlineStr">
        <is>
          <t xml:space="preserve"> </t>
        </is>
      </c>
    </row>
    <row r="4">
      <c r="A4" s="4" t="inlineStr">
        <is>
          <t>Net income</t>
        </is>
      </c>
      <c r="B4" s="6" t="n">
        <v>167537</v>
      </c>
      <c r="C4" s="6" t="n">
        <v>17212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is>
      </c>
    </row>
    <row r="5">
      <c r="A5" s="4" t="inlineStr">
        <is>
          <t>Concentration of credit risk and accounts receivable</t>
        </is>
      </c>
      <c r="B5" s="4" t="inlineStr">
        <is>
          <t>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February 28, 2025, the Company has not experienced any material credit losses on such deposits and derivative instruments. Accounts receivable include amounts due from customers, including related partie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hree Months Ended February 28, 2025 February 29, 2024 Apple, Inc. 13 % 12 % HP Inc. 10 % N/A (1) _________________________ ( 1) Revenue generated from products purchased from this vendor was less than 10% of consolidated revenue during the period presented. One customer accounted for 10% of the Company's total revenue during both the three months ended February 28, 2025 and February 29, 2024. As of February 28, 2025 and November 30, 2024, no single customer comprised more than 10% of the consolidated accounts receivable balance. Accounts Receivable The Company maintains an allowance for doubtful accounts as an estimate to cover the future expected credit losses resulting from uncertainty regarding collections from customers o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t>
        </is>
      </c>
    </row>
    <row r="6">
      <c r="A6" s="4" t="inlineStr">
        <is>
          <t>Seasonality</t>
        </is>
      </c>
      <c r="B6" s="4" t="inlineStr">
        <is>
          <t>Seasonality The Company's operating results are affected by the seasonality of the IT products industry. The Company has historically experienced slightly higher sales in the first and fourth fiscal quarters due to patterns in capital budgeting, federal government spending and purchasing cycles of its customers and end-users. These historical patterns may not be repeated in subsequent periods.</t>
        </is>
      </c>
    </row>
    <row r="7">
      <c r="A7" s="4" t="inlineStr">
        <is>
          <t>Revenue Recognition</t>
        </is>
      </c>
      <c r="B7" s="4" t="inlineStr">
        <is>
          <t>Revenue Recognition The Company generates revenue primarily from the sale of various IT products. The Company recognizes revenue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In relation to product support, supply chain management and other services performed by the Company, revenue is recognized over time as the services are perform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extended warranty contracts and certain of the Company's systems design and integration solutions arrangements which operate under a customer-owned procurement model. The Company considers shipping and handling activities as costs to fulfill the sale of products. Shipping revenue is included in revenue when control of the product is transferred to the customer, and the related shipping and handling costs are included in cost of revenue. The Company disaggregates its operating segment revenue by geography, which the Company believes provides a meaningful depiction of the nature of its revenue. Disaggregated revenue disclosure is presented in Note 12 – Segment Information.</t>
        </is>
      </c>
    </row>
    <row r="8">
      <c r="A8" s="4" t="inlineStr">
        <is>
          <t>Recently adopted and issued accounting pronouncements</t>
        </is>
      </c>
      <c r="B8" s="4" t="inlineStr">
        <is>
          <t>Recently Issued Accounting Pronouncements In November 2023, the FASB issued an accounting standards update, ASU 2023-07, which requires the following enhanced segment disclosures on an annual and interim basis: (1) significant segment expenses that are regularly provided to the chief operating decision maker and included within each reported measure of segment profit or loss, (2) other segment items by reportable segment and a description of its composition, and (3) the title of the chief operating decision maker, an explanation of how they use the reported measures of segment profit/loss in assessing segment performance and decide how to allocate resources, as well as clarifications if they use more than one measure of a segment’s profit or loss in assessing segment performance. The amendments in ASU 2023-07 will first be applied in the Company's Annual Report on Form 10-K for the fiscal year ending November 30, 2025, and for subsequent interim periods. The Company is currently evaluating the impact the new accounting standard will have on its segment reporting disclosures in the notes to the consolidated financial statements. In December 2023, the FASB issued an accounting standards update, ASU 2023-09, which requires enhanced income tax disclosures. The enhanced disclosures required include disclosure of specific categories and disaggregation of information in the rate reconciliation table. ASU 2023-09 also requires disclosure of disaggregated information related to income taxes paid, income or loss from continuing operations before income tax expense or benefit, and income tax expense or benefit from continuing operations. The amendments in ASU 2023-09 are effective for annual periods beginning after December 15, 2024, which for the Company would be the fiscal year ending November 30, 2026. Early adoption is permitted and the amendments should be applied on a prospective basis. Retrospective application is permitted. The Company is currently evaluating the impact the new accounting standard will have on its income tax disclosures in the notes to the consolidated financial statements.</t>
        </is>
      </c>
    </row>
    <row r="9">
      <c r="A9" s="4" t="inlineStr">
        <is>
          <t>Reclassifications</t>
        </is>
      </c>
      <c r="B9" s="4" t="inlineStr">
        <is>
          <t>Reclassifications Certain reclassifications have been made to prior period amounts in the Consolidated Financial Statements to conform to the current period presentation. These reclassifications did not have a material impact on previously reported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Schedule of Concentration of Risk</t>
        </is>
      </c>
      <c r="B4" s="4" t="inlineStr">
        <is>
          <t>The following table provides revenue generated from products purchased from vendors that exceeded 10% of our consolidated revenue for the periods indicated (as a percent of consolidated revenue): Three Months Ended February 28, 2025 February 29, 2024 Apple, Inc. 13 % 12 % HP Inc. 10 % N/A (1) _________________________ ( 1) Revenue generated from products purchased from this vendor was less than 10% of consolidated revenue during the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Integration and Restructuring Costs (Tables)</t>
        </is>
      </c>
      <c r="B1" s="2" t="inlineStr">
        <is>
          <t>3 Months Ended</t>
        </is>
      </c>
    </row>
    <row r="2">
      <c r="B2" s="2" t="inlineStr">
        <is>
          <t>Feb. 28, 2025</t>
        </is>
      </c>
    </row>
    <row r="3">
      <c r="A3" s="3" t="inlineStr">
        <is>
          <t>Restructuring and Related Activities [Abstract]</t>
        </is>
      </c>
      <c r="B3" s="4" t="inlineStr">
        <is>
          <t xml:space="preserve"> </t>
        </is>
      </c>
    </row>
    <row r="4">
      <c r="A4" s="4" t="inlineStr">
        <is>
          <t>Restructuring and Related Costs</t>
        </is>
      </c>
      <c r="B4" s="4" t="inlineStr">
        <is>
          <t xml:space="preserve">During the three months ended February 29, 2024, acquisition and integration expenses related to the Merger were composed of the following: Three Months Ended February 29, 2024 (currency in thousands) Professional services costs $ 9,429 Personnel and other costs 7,963 Long-lived assets charges and termination fees 7,037 Voluntary severance program costs 7,220 Total $ 31,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Feb. 28, 2025</t>
        </is>
      </c>
    </row>
    <row r="3">
      <c r="A3" s="3" t="inlineStr">
        <is>
          <t>Share-Based Payment Arrangement [Abstract]</t>
        </is>
      </c>
      <c r="B3" s="4" t="inlineStr">
        <is>
          <t xml:space="preserve"> </t>
        </is>
      </c>
    </row>
    <row r="4">
      <c r="A4" s="4" t="inlineStr">
        <is>
          <t>Schedule of Share Based Awards Granted</t>
        </is>
      </c>
      <c r="B4" s="4" t="inlineStr">
        <is>
          <t>The following tables summarize the Company's share-based awards activity for stock incentive plans during the three months ended February 28, 2025. A summary of the changes in the Company's stock options is set forth below: (shares in thousands) Stock options Balances as of November 30, 2024 482 Exercised (58) Balances as of February 28, 2025 424 A summary of the changes in the Company's non-vested RSAs and RSUs is presented below: (shares in thousands) RSAs and RSUs Non-vested as of November 30, 2024 1,252 Granted 66 Vested (111) Attainment adjustments (1) (12) Cancelled (25) Non-vested as of February 28, 2025 1,170 __________________ (1) During the three months ended February 28, 2025, the attainment on PRSUs vested was adjusted to reflect actual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Feb. 28, 2025</t>
        </is>
      </c>
    </row>
    <row r="3">
      <c r="A3" s="3" t="inlineStr">
        <is>
          <t>Equity [Abstract]</t>
        </is>
      </c>
      <c r="B3" s="4" t="inlineStr">
        <is>
          <t xml:space="preserve"> </t>
        </is>
      </c>
    </row>
    <row r="4">
      <c r="A4" s="4" t="inlineStr">
        <is>
          <t>Schedule of Share Repurchases</t>
        </is>
      </c>
      <c r="B4" s="4" t="inlineStr">
        <is>
          <t>The Company's common share repurchase activity for the three months ended February 28, 2025 is summarized as follows: (shares in thousands, except per share amounts) Shares Weighted-average price per share Treasury stock balance as of November 30, 2024 15,289 $ 98.96 Shares of treasury stock repurchased under share repurchase program (1) 707 142.12 Shares of treasury stock repurchased for tax withholdings on equity awards 33 130.67 Shares of treasury stock reissued for employee benefit plans (233) 98.97 Treasury stock balance as of February 28, 2025 15,796 $ 101.01 _________________________ (1) Weighted-average price per share excludes broker's commissions and excise taxes. "Repurchases of common stock" in the Consolidated Statements of Cash Flows for the three months ended February 28, 2025 and February 29, 2024 excludes amounts related to excise tax that when accrued are included in "Other current liabilities" and "Treasury stock" on the Consolidated Balance Sheets. Excise taxes paid are classified as operating activities in the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Feb. 28, 2025</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periods indicated: Three Months Ended February 28, 2025 February 29, 2024 (currency and share amounts in thousands, except per share amounts) Basic earnings per common share: Net income attributable to common stockholders (1) $ 165,963 $ 170,624 Weighted-average number of common shares - basic 83,615 87,891 Basic earnings per common share $ 1.98 $ 1.94 Diluted earnings per common share: Net income attributable to common stockholders (1) $ 165,969 $ 170,628 Weighted-average number of common shares - basic 83,615 87,891 Effect of dilutive securities: Stock options and RSUs 355 312 Weighted-average number of common shares - diluted 83,970 88,203 Diluted earnings per common share $ 1.98 $ 1.93 Anti-dilutive shares excluded from diluted earnings per share calculation — 220 _________________________ (1) Diluted EPS is calculated using the two-class method. Unvested restricted stock awards granted to employees are considered participating securities. For purposes of calculating Diluted EPS, net income allocated to participating securities was approximately 0.9% of net income for both the three months ended February 28, 2025 and February 2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5</t>
        </is>
      </c>
      <c r="C1" s="2" t="inlineStr">
        <is>
          <t>Nov. 30, 2024</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99012000</v>
      </c>
      <c r="C9" s="5" t="n">
        <v>99012000</v>
      </c>
    </row>
    <row r="10">
      <c r="A10" s="4" t="inlineStr">
        <is>
          <t>Treasury stock, beginning balance (in shares)</t>
        </is>
      </c>
      <c r="B10" s="5" t="n">
        <v>15796000</v>
      </c>
      <c r="C10" s="5" t="n">
        <v>152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The following table summarizes accounts receivable, net: As of February 28, 2025 November 30, 2024 (currency in thousands) Accounts receivable $ 9,522,513 $ 10,443,290 Less: Allowance for doubtful accounts (98,413) (101,665) Accounts receivable, net $ 9,424,100 $ 10,341,625 </t>
        </is>
      </c>
    </row>
    <row r="5">
      <c r="A5" s="4" t="inlineStr">
        <is>
          <t>Allowance for Doubtful Trade Receivables</t>
        </is>
      </c>
      <c r="B5" s="4" t="inlineStr">
        <is>
          <t xml:space="preserve">Allowance for doubtful trade receivables: The following table summarizes the changes to the allowance for doubtful trade receivables (currency in thousands): Balance as of November 30, 2024 $ 101,665 Additions 6,366 Write-offs, recoveries, reclassifications and foreign exchange translation (9,618) Balance as of February 28, 2025 $ 98,413 </t>
        </is>
      </c>
    </row>
    <row r="6">
      <c r="A6" s="4" t="inlineStr">
        <is>
          <t>Schedule of Accumulated Other Comprehensive Income (Loss)</t>
        </is>
      </c>
      <c r="B6" s="4" t="inlineStr">
        <is>
          <t>Accumulated other comprehensive loss: The components of accumulated other comprehensive loss (“AOCI”), net of taxes, were as follows: Unrealized (losses) gains on cash flow hedges, net of taxes Foreign currency Total Balance as of November 30, 2024 $ (110) $ (645,007) $ (645,117) Other comprehensive loss before reclassification (7) (41,125) (41,132) Reclassification of gains from accumulated other comprehensive loss (356) — (356) Balance as of February 28, 2025 $ (473) $ (686,132) $ (686,6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Summary of Fair Values of Derivative Instruments</t>
        </is>
      </c>
      <c r="B4" s="4" t="inlineStr">
        <is>
          <t>The fair values of the Company’s derivative instruments are disclosed in Note – Fair Value Measurements and summarized in the table below: Value as of Balance Sheet Line Item (currency in thousands) February 28, 2025 November 30, 2024 Derivative instruments not designated as hedging instruments: Foreign exchange forward contracts (notional value) $ 2,156,020 $ 1,962,852 Other current assets 9,185 11,863 Other accrued liabilities 9,418 8,096 Derivative instruments designated as cash flow hedges: Foreign exchange forward contracts (notional value) (1) $ 30,340 $ — Other current assets 37 — Other current liabilities 291 — Derivative instruments designated as net investment hedges: Foreign currency forward contracts (notional value) $ 680,559 $ 687,475 Other current assets 375 220 Other long-term assets 11,269 2,320 Other accrued liabilities 22 91 Other long-term liabilities 2,526 7,889 Foreign exchange collar contracts (notional value) $ 300,000 $ 300,000 Other long-term assets 3,693 1,792 (1) The Company had no material cash flow hedges outstanding as of November 30, 2024.</t>
        </is>
      </c>
    </row>
    <row r="5">
      <c r="A5" s="4" t="inlineStr">
        <is>
          <t>Effect of Derivative Instruments on AOCI and Consolidated Statements of Earnings</t>
        </is>
      </c>
      <c r="B5" s="4" t="inlineStr">
        <is>
          <t>The following table shows the gains and losses, before taxes, of the Company’s derivative instruments designated as net investment hedges in Other Comprehensive Income (“OCI”) and not designated as hedging instruments in the Consolidated Statements of Operations for the periods presented: Three Months Ended Location of Gains (Losses) in Income February 28, 2025 February 29, 2024 (currency in thousands) Derivative instruments not designated as hedging instruments: Gains recognized from foreign exchange contracts, net⁽¹⁾ Cost of revenue $ 14,997 $ 6,122 (Losses) gains recognized from foreign exchange contracts, net⁽¹⁾ Other expense, net (2,487) 2,056 Total $ 12,510 $ 8,178 Derivative instruments designated as cash flow hedges (2) : Losses recognized in OCI on foreign exchange forward contracts $ (7) $ — Gains on foreign exchange forward contracts reclassified from AOCI into income Cost of revenue $ 408 $ — Losses on foreign exchange forward contracts reclassified from AOCI into income Selling, general and administrative expenses $ (55) $ — Derivative instruments designated as net investment hedges: Gains recognized in OCI on foreign exchange forward contracts $ 12,224 $ 5,444 Gains recognized in income (amount excluded from effectiveness testing) Interest expense and finance charges, net $ 2,523 $ 2,256 Gains recognized in OCI on foreign exchange collar contracts (3) $ 1,901 $ — ____________________________ (1) The gains and losses largely offset the currency gains and losses that resulted from changes in the assets and liabilities denominated in nonfunctional currencies. (2) The Company had no material cash flow hedges outstanding during the three months ended February 29, 2024. (3) The Company had no foreign exchange collar contracts outstanding during the three months ended February 29,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8, 2025</t>
        </is>
      </c>
    </row>
    <row r="3">
      <c r="A3" s="3" t="inlineStr">
        <is>
          <t>Fair Value Disclosures [Abstract]</t>
        </is>
      </c>
      <c r="B3" s="4" t="inlineStr">
        <is>
          <t xml:space="preserve"> </t>
        </is>
      </c>
    </row>
    <row r="4">
      <c r="A4" s="4" t="inlineStr">
        <is>
          <t>Schedule of Valuation of Investments and Financial Instruments Measured at Fair Value on Recurring Basis</t>
        </is>
      </c>
      <c r="B4" s="4" t="inlineStr">
        <is>
          <t>The following table summarizes the valuation of the Company’s financial instruments that are measured at fair value on a recurring basis: As of February 28, 2025 As of November 30, 2024 Fair value measurement category Fair value measurement category Total Level 1 Level 2 Level 3 Total Level 1 Level 2 Level 3 (currency in thousands) Assets: Forward foreign currency exchange contracts not designated as hedges $ 9,185 $ — $ 9,185 $ — $ 11,863 $ — $ 11,863 $ — Forward foreign currency exchange contracts designated as net investment hedges 11,644 — 11,644 — 2,540 — 2,540 — Foreign exchange collar contracts designated as net investment hedges 3,693 — 3,693 — 1,792 — 1,792 — Forward foreign currency exchange contracts designated as cash flow hedges (1) 37 — 37 — — — — — Liabilities: Forward foreign currency exchange contracts not designated as hedges $ 9,418 $ — $ 9,418 $ — $ 8,096 $ — $ 8,096 $ — Forward foreign currency exchange contracts designated as net investment hedges 2,548 — 2,548 — 7,980 — 7,980 — Forward foreign currency exchange contracts designated as cash flow hedges (1) 291 — 291 — — — — — (1) The Company had no material cash flow hedges outstanding as of November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Feb. 28, 2025</t>
        </is>
      </c>
    </row>
    <row r="3">
      <c r="A3" s="3" t="inlineStr">
        <is>
          <t>Debt Disclosure [Abstract]</t>
        </is>
      </c>
      <c r="B3" s="4" t="inlineStr">
        <is>
          <t xml:space="preserve"> </t>
        </is>
      </c>
    </row>
    <row r="4">
      <c r="A4" s="4" t="inlineStr">
        <is>
          <t>Schedule of Borrowings</t>
        </is>
      </c>
      <c r="B4" s="4" t="inlineStr">
        <is>
          <t>Borrowings consist of the following: As of February 28, 2025 November 30, 2024 (currency in thousands) TD SYNNEX U.S. Accounts Receivable Securitization Agreement $ 390,000 $ — Other short-term borrowings 200,956 171,092 Borrowings, current $ 590,956 $ 171,092 TD SYNNEX 1.750% Senior Notes due August 9, 2026 (1) (2) $ 700,000 $ 700,000 TD SYNNEX 2.375% Senior Notes due August 9, 2028 (1) (2) 600,000 600,000 TD SYNNEX 2.650% Senior Notes due August 9, 2031 (1) (2) 500,000 500,000 TD SYNNEX 6.100% Senior Notes due April 12, 2034 (2) 600,000 600,000 Total TD SYNNEX Senior Notes $ 2,400,000 $ 2,400,000 TD SYNNEX Term Loan 581,250 581,250 2024 Term Loan 750,000 750,000 Total term loans $ 1,331,250 $ 1,331,250 Other credit agreements and long-term debt 24,383 24,956 Long-term borrowings, before unamortized debt discount and issuance costs $ 3,755,633 $ 3,756,206 Less: unamortized debt discount and issuance costs (18,624) (19,807) Long-term borrowings $ 3,737,009 $ 3,736,399 (1) The interest rate payable on each of these series of Senior Notes is subject to adjustment from time to time if the credit rating assigned to such series of Senior Notes is downgraded (or downgraded and subsequently upgraded). (2) The Company pays interest semi-annually on the Senior Notes on each of February 9 and August 9, except for the 2034 Senior Notes in which the Company pays interest semi-annually on each of April 12 and October 12.</t>
        </is>
      </c>
    </row>
    <row r="5">
      <c r="A5" s="4" t="inlineStr">
        <is>
          <t>Schedule of Line of Credit Facilities</t>
        </is>
      </c>
      <c r="B5" s="4" t="inlineStr">
        <is>
          <t>Under the terms of the U.S. AR Arrangement, as amended, the Company and its subsidiaries that are party to the U.S. AR Arrangement can borrow based on the key terms in the table below (currency in thousands): Maximum Borrowing Capacity (1) Maturity Date Effective Borrowing Cost (2) Program Fee Payable (3) Facility Fee Payable (4) $1,500,000 November 30, 2026 Blended rate 0.85% 0.30% - 0.40% (1) Based on eligible trade accounts receivable. (2) Based upon the composition of the lenders, that includes prevailing dealer commercial paper rates and a rate based upon SOFR. (3) Payable on the used portion of the lenders’ commitment; accrues per annum. (4) Payable on the adjusted commitment of the lenders, accrues at different tiers per annum depending on the amount of outstanding advances from time to time. Maturity Date Credit Spread Adjustment Margin (2) Commitment Fee (3) April 16, 2029 (1) 0.10% 1.000%-1.750% 0.100%-0.300% (1) As amended, the TD SYNNEX revolving credit facility will mature on April 16, 2029, subject, in the lender's discretion to two one-year extensions upon the Company's prior notice to lenders. (2) The margin is based on the Company’s Public Debt Rating (as defined in the TD SYNNEX Credit Agreement). The applicable margin on base rate loans is 1.00% less than the corresponding margin on SOFR rate based loans. (3) The commitment fee range is applied to any unused commitment under the TD SYNNEX Revolving Credit Facility based on the Company’s Public Debt Rating. Loans borrowed under the TD SYNNEX Credit Agreement bear interest at a per annum rate equal to the applicable SOFR rate, plus a credit spread adjustment, plus the applicable margin as referenced in the table below: Maturity Date Credit Spread Adjustment Margin (1) Effective Interest Rate as of February 28, 2025 Effective Interest Rate as of November 30, 2024 September 1, 2026 0.10% 1.125%-1.750% 5.80% 6.05% (1) The margin is based on the Company’s Public Debt Rating. The applicable margin on base rate loans is 1.00% less than the corresponding margin on SOFR rate based loans. Maturity Date Credit Spread Adjustment Margin Effective Interest Rate as of February 28, 2025 Effective Interest Rate as of November 30, 2024 September 1, 2027 0.10% 1.000% - 1.625% 5.67% 6.04%</t>
        </is>
      </c>
    </row>
    <row r="6">
      <c r="A6" s="4" t="inlineStr">
        <is>
          <t>Debt Instrument Redemption</t>
        </is>
      </c>
      <c r="B6" s="4" t="inlineStr">
        <is>
          <t>Par Call Dates and the spread to the applicable treasury rate for the respective outstanding Senior Notes are as follows: Senior Notes Par Call Date Spread (in basis points) Senior Notes due 2026 July 9, 2026 20 Senior Notes due 2028 June 9, 2028 25 Senior Notes due 2031 May 9, 2031 25 Senior Notes due 2034 January 12, 2034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Feb. 28, 2025</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related to the Company’s reportable business segments for the periods presented is shown below: Americas Europe APJ Consolidated (currency in thousands) Three Months Ended February 28, 2025 Revenue $ 8,389,338 $ 5,137,765 $ 1,004,604 $ 14,531,707 Operating income 193,722 85,892 24,845 304,459 Three Months Ended February 29, 2024 Revenue $ 7,903,096 $ 5,117,252 $ 954,905 $ 13,975,253 Operating income 159,682 108,325 34,565 302,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3 Months Ended</t>
        </is>
      </c>
    </row>
    <row r="2">
      <c r="B2" s="2" t="inlineStr">
        <is>
          <t>Feb. 28,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3 Months Ended</t>
        </is>
      </c>
    </row>
    <row r="2">
      <c r="B2" s="2" t="inlineStr">
        <is>
          <t>Feb. 28, 2025</t>
        </is>
      </c>
      <c r="C2" s="2" t="inlineStr">
        <is>
          <t>Feb. 29, 2024</t>
        </is>
      </c>
      <c r="D2" s="2" t="inlineStr">
        <is>
          <t>Nov. 30, 2024</t>
        </is>
      </c>
    </row>
    <row r="3">
      <c r="A3" s="4" t="inlineStr">
        <is>
          <t>Supply-chain Financing Program</t>
        </is>
      </c>
      <c r="B3" s="4" t="inlineStr">
        <is>
          <t xml:space="preserve"> </t>
        </is>
      </c>
      <c r="C3" s="4" t="inlineStr">
        <is>
          <t xml:space="preserve"> </t>
        </is>
      </c>
      <c r="D3" s="4" t="inlineStr">
        <is>
          <t xml:space="preserve"> </t>
        </is>
      </c>
    </row>
    <row r="4">
      <c r="A4" s="3" t="inlineStr">
        <is>
          <t>Recently Adopted Accounting Pronouncements [Line Items]</t>
        </is>
      </c>
      <c r="B4" s="4" t="inlineStr">
        <is>
          <t xml:space="preserve"> </t>
        </is>
      </c>
      <c r="C4" s="4" t="inlineStr">
        <is>
          <t xml:space="preserve"> </t>
        </is>
      </c>
      <c r="D4" s="4" t="inlineStr">
        <is>
          <t xml:space="preserve"> </t>
        </is>
      </c>
    </row>
    <row r="5">
      <c r="A5" s="4" t="inlineStr">
        <is>
          <t>Accounts receivable sold to and held by financial institution</t>
        </is>
      </c>
      <c r="B5" s="6" t="n">
        <v>1300</v>
      </c>
      <c r="C5" s="4" t="inlineStr">
        <is>
          <t xml:space="preserve"> </t>
        </is>
      </c>
      <c r="D5" s="6" t="n">
        <v>1200</v>
      </c>
    </row>
    <row r="6">
      <c r="A6" s="4" t="inlineStr">
        <is>
          <t>Discount fees</t>
        </is>
      </c>
      <c r="B6" s="6" t="n">
        <v>-12</v>
      </c>
      <c r="C6" s="6" t="n">
        <v>-16</v>
      </c>
      <c r="D6" s="4" t="inlineStr">
        <is>
          <t xml:space="preserve"> </t>
        </is>
      </c>
    </row>
    <row r="7">
      <c r="A7" s="4" t="inlineStr">
        <is>
          <t>Sales Revenue, Net | Supplier Concentration Risk | Apple, Inc.</t>
        </is>
      </c>
      <c r="B7" s="4" t="inlineStr">
        <is>
          <t xml:space="preserve"> </t>
        </is>
      </c>
      <c r="C7" s="4" t="inlineStr">
        <is>
          <t xml:space="preserve"> </t>
        </is>
      </c>
      <c r="D7" s="4" t="inlineStr">
        <is>
          <t xml:space="preserve"> </t>
        </is>
      </c>
    </row>
    <row r="8">
      <c r="A8" s="3" t="inlineStr">
        <is>
          <t>Recently Adopted Accounting Pronouncements [Line Items]</t>
        </is>
      </c>
      <c r="B8" s="4" t="inlineStr">
        <is>
          <t xml:space="preserve"> </t>
        </is>
      </c>
      <c r="C8" s="4" t="inlineStr">
        <is>
          <t xml:space="preserve"> </t>
        </is>
      </c>
      <c r="D8" s="4" t="inlineStr">
        <is>
          <t xml:space="preserve"> </t>
        </is>
      </c>
    </row>
    <row r="9">
      <c r="A9" s="4" t="inlineStr">
        <is>
          <t>Concentration risk, percentage</t>
        </is>
      </c>
      <c r="B9" s="9" t="n">
        <v>0.13</v>
      </c>
      <c r="C9" s="9" t="n">
        <v>0.12</v>
      </c>
      <c r="D9" s="4" t="inlineStr">
        <is>
          <t xml:space="preserve"> </t>
        </is>
      </c>
    </row>
    <row r="10">
      <c r="A10" s="4" t="inlineStr">
        <is>
          <t>Sales Revenue, Net | Supplier Concentration Risk | HP Inc.</t>
        </is>
      </c>
      <c r="B10" s="4" t="inlineStr">
        <is>
          <t xml:space="preserve"> </t>
        </is>
      </c>
      <c r="C10" s="4" t="inlineStr">
        <is>
          <t xml:space="preserve"> </t>
        </is>
      </c>
      <c r="D10" s="4" t="inlineStr">
        <is>
          <t xml:space="preserve"> </t>
        </is>
      </c>
    </row>
    <row r="11">
      <c r="A11" s="3" t="inlineStr">
        <is>
          <t>Recently Adopted Accounting Pronouncements [Line Items]</t>
        </is>
      </c>
      <c r="B11" s="4" t="inlineStr">
        <is>
          <t xml:space="preserve"> </t>
        </is>
      </c>
      <c r="C11" s="4" t="inlineStr">
        <is>
          <t xml:space="preserve"> </t>
        </is>
      </c>
      <c r="D11" s="4" t="inlineStr">
        <is>
          <t xml:space="preserve"> </t>
        </is>
      </c>
    </row>
    <row r="12">
      <c r="A12" s="4" t="inlineStr">
        <is>
          <t>Concentration risk, percentage</t>
        </is>
      </c>
      <c r="B12" s="9" t="n">
        <v>0.1</v>
      </c>
      <c r="C12" s="9" t="n">
        <v>1</v>
      </c>
      <c r="D12" s="4" t="inlineStr">
        <is>
          <t xml:space="preserve"> </t>
        </is>
      </c>
    </row>
    <row r="13">
      <c r="A13" s="4" t="inlineStr">
        <is>
          <t>Sales Revenue, Net | Customer Concentration Risk | Customer1</t>
        </is>
      </c>
      <c r="B13" s="4" t="inlineStr">
        <is>
          <t xml:space="preserve"> </t>
        </is>
      </c>
      <c r="C13" s="4" t="inlineStr">
        <is>
          <t xml:space="preserve"> </t>
        </is>
      </c>
      <c r="D13" s="4" t="inlineStr">
        <is>
          <t xml:space="preserve"> </t>
        </is>
      </c>
    </row>
    <row r="14">
      <c r="A14" s="3" t="inlineStr">
        <is>
          <t>Recently Adopted Accounting Pronouncements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1</v>
      </c>
      <c r="D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Integration and Restructuring Costs - Additional Information (Details) - USD ($) $ in Thousands, shares in Millions</t>
        </is>
      </c>
      <c r="C1" s="2" t="inlineStr">
        <is>
          <t>3 Months Ended</t>
        </is>
      </c>
    </row>
    <row r="2">
      <c r="B2" s="2" t="inlineStr">
        <is>
          <t>Sep. 01, 2021</t>
        </is>
      </c>
      <c r="C2" s="2" t="inlineStr">
        <is>
          <t>Feb. 28, 2025</t>
        </is>
      </c>
      <c r="D2" s="2" t="inlineStr">
        <is>
          <t>Feb. 29, 2024</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 integration and restructuring costs</t>
        </is>
      </c>
      <c r="B4" s="4" t="inlineStr">
        <is>
          <t xml:space="preserve"> </t>
        </is>
      </c>
      <c r="C4" s="6" t="n">
        <v>1062</v>
      </c>
      <c r="D4" s="6" t="n">
        <v>31649</v>
      </c>
    </row>
    <row r="5">
      <c r="A5" s="4" t="inlineStr">
        <is>
          <t>Other Acquisi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quisition, integration and restructuring costs</t>
        </is>
      </c>
      <c r="B7" s="4" t="inlineStr">
        <is>
          <t xml:space="preserve"> </t>
        </is>
      </c>
      <c r="C7" s="6" t="n">
        <v>1100</v>
      </c>
      <c r="D7" s="4" t="inlineStr">
        <is>
          <t xml:space="preserve"> </t>
        </is>
      </c>
    </row>
    <row r="8">
      <c r="A8" s="4" t="inlineStr">
        <is>
          <t>Tech Data Corpor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quisition, integration and restructuring costs</t>
        </is>
      </c>
      <c r="B10" s="4" t="inlineStr">
        <is>
          <t xml:space="preserve"> </t>
        </is>
      </c>
      <c r="C10" s="4" t="inlineStr">
        <is>
          <t xml:space="preserve"> </t>
        </is>
      </c>
      <c r="D10" s="5" t="n">
        <v>31649</v>
      </c>
    </row>
    <row r="11">
      <c r="A11" s="4" t="inlineStr">
        <is>
          <t>Restructuring related accelerated depreciation and amortization</t>
        </is>
      </c>
      <c r="B11" s="4" t="inlineStr">
        <is>
          <t xml:space="preserve"> </t>
        </is>
      </c>
      <c r="C11" s="4" t="inlineStr">
        <is>
          <t xml:space="preserve"> </t>
        </is>
      </c>
      <c r="D11" s="5" t="n">
        <v>400</v>
      </c>
    </row>
    <row r="12">
      <c r="A12" s="4" t="inlineStr">
        <is>
          <t>Termination fees related to certain IT systems</t>
        </is>
      </c>
      <c r="B12" s="4" t="inlineStr">
        <is>
          <t xml:space="preserve"> </t>
        </is>
      </c>
      <c r="C12" s="4" t="inlineStr">
        <is>
          <t xml:space="preserve"> </t>
        </is>
      </c>
      <c r="D12" s="5" t="n">
        <v>6600</v>
      </c>
    </row>
    <row r="13">
      <c r="A13" s="4" t="inlineStr">
        <is>
          <t>Voluntary severance program costs</t>
        </is>
      </c>
      <c r="B13" s="4" t="inlineStr">
        <is>
          <t xml:space="preserve"> </t>
        </is>
      </c>
      <c r="C13" s="4" t="inlineStr">
        <is>
          <t xml:space="preserve"> </t>
        </is>
      </c>
      <c r="D13" s="5" t="n">
        <v>7220</v>
      </c>
    </row>
    <row r="14">
      <c r="A14" s="4" t="inlineStr">
        <is>
          <t>Tech Data Corporation | Severance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Voluntary severance program costs</t>
        </is>
      </c>
      <c r="B16" s="4" t="inlineStr">
        <is>
          <t xml:space="preserve"> </t>
        </is>
      </c>
      <c r="C16" s="4" t="inlineStr">
        <is>
          <t xml:space="preserve"> </t>
        </is>
      </c>
      <c r="D16" s="5" t="n">
        <v>6000</v>
      </c>
    </row>
    <row r="17">
      <c r="A17" s="4" t="inlineStr">
        <is>
          <t>Tech Data Corporation | Duplicative Labor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Voluntary severance program costs</t>
        </is>
      </c>
      <c r="B19" s="4" t="inlineStr">
        <is>
          <t xml:space="preserve"> </t>
        </is>
      </c>
      <c r="C19" s="4" t="inlineStr">
        <is>
          <t xml:space="preserve"> </t>
        </is>
      </c>
      <c r="D19" s="6" t="n">
        <v>1200</v>
      </c>
    </row>
    <row r="20">
      <c r="A20" s="4" t="inlineStr">
        <is>
          <t>Tiger Parent (AP) Corporation | Merger Agree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ash consideration to acquire businesses</t>
        </is>
      </c>
      <c r="B22" s="6" t="n">
        <v>1600000</v>
      </c>
      <c r="C22" s="4" t="inlineStr">
        <is>
          <t xml:space="preserve"> </t>
        </is>
      </c>
      <c r="D22" s="4" t="inlineStr">
        <is>
          <t xml:space="preserve"> </t>
        </is>
      </c>
    </row>
    <row r="23">
      <c r="A23" s="4" t="inlineStr">
        <is>
          <t>Cash acquired from acquisition</t>
        </is>
      </c>
      <c r="B23" s="5" t="n">
        <v>1100000</v>
      </c>
      <c r="C23" s="4" t="inlineStr">
        <is>
          <t xml:space="preserve"> </t>
        </is>
      </c>
      <c r="D23" s="4" t="inlineStr">
        <is>
          <t xml:space="preserve"> </t>
        </is>
      </c>
    </row>
    <row r="24">
      <c r="A24" s="4" t="inlineStr">
        <is>
          <t>Equity contribution</t>
        </is>
      </c>
      <c r="B24" s="6" t="n">
        <v>500000</v>
      </c>
      <c r="C24" s="4" t="inlineStr">
        <is>
          <t xml:space="preserve"> </t>
        </is>
      </c>
      <c r="D24" s="4" t="inlineStr">
        <is>
          <t xml:space="preserve"> </t>
        </is>
      </c>
    </row>
    <row r="25">
      <c r="A25" s="4" t="inlineStr">
        <is>
          <t>Number of shares, consideration (in shares)</t>
        </is>
      </c>
      <c r="B25" s="5" t="n">
        <v>44</v>
      </c>
      <c r="C25" s="4" t="inlineStr">
        <is>
          <t xml:space="preserve"> </t>
        </is>
      </c>
      <c r="D25" s="4" t="inlineStr">
        <is>
          <t xml:space="preserve"> </t>
        </is>
      </c>
    </row>
    <row r="26">
      <c r="A26" s="4" t="inlineStr">
        <is>
          <t>Value assigned for shares, consideration</t>
        </is>
      </c>
      <c r="B26" s="6" t="n">
        <v>5600000</v>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egration and Restructuring Costs - Restructuring and Related Costs (The Merger) - (Details) - USD ($) $ in Thousands</t>
        </is>
      </c>
      <c r="B1" s="2" t="inlineStr">
        <is>
          <t>3 Months Ended</t>
        </is>
      </c>
    </row>
    <row r="2">
      <c r="B2" s="2" t="inlineStr">
        <is>
          <t>Feb. 28, 2025</t>
        </is>
      </c>
      <c r="C2" s="2" t="inlineStr">
        <is>
          <t>Feb. 29, 2024</t>
        </is>
      </c>
    </row>
    <row r="3">
      <c r="A3" s="3" t="inlineStr">
        <is>
          <t>Restructuring Cost and Reserve [Line Items]</t>
        </is>
      </c>
      <c r="B3" s="4" t="inlineStr">
        <is>
          <t xml:space="preserve"> </t>
        </is>
      </c>
      <c r="C3" s="4" t="inlineStr">
        <is>
          <t xml:space="preserve"> </t>
        </is>
      </c>
    </row>
    <row r="4">
      <c r="A4" s="4" t="inlineStr">
        <is>
          <t>Acquisition, integration and restructuring costs</t>
        </is>
      </c>
      <c r="B4" s="6" t="n">
        <v>1062</v>
      </c>
      <c r="C4" s="6" t="n">
        <v>31649</v>
      </c>
    </row>
    <row r="5">
      <c r="A5" s="4" t="inlineStr">
        <is>
          <t>Tech Data Corpor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ofessional services costs</t>
        </is>
      </c>
      <c r="B7" s="4" t="inlineStr">
        <is>
          <t xml:space="preserve"> </t>
        </is>
      </c>
      <c r="C7" s="5" t="n">
        <v>9429</v>
      </c>
    </row>
    <row r="8">
      <c r="A8" s="4" t="inlineStr">
        <is>
          <t>Personnel and other costs</t>
        </is>
      </c>
      <c r="B8" s="4" t="inlineStr">
        <is>
          <t xml:space="preserve"> </t>
        </is>
      </c>
      <c r="C8" s="5" t="n">
        <v>7963</v>
      </c>
    </row>
    <row r="9">
      <c r="A9" s="4" t="inlineStr">
        <is>
          <t>Long-lived assets charges and termination fees</t>
        </is>
      </c>
      <c r="B9" s="4" t="inlineStr">
        <is>
          <t xml:space="preserve"> </t>
        </is>
      </c>
      <c r="C9" s="5" t="n">
        <v>7037</v>
      </c>
    </row>
    <row r="10">
      <c r="A10" s="4" t="inlineStr">
        <is>
          <t>Voluntary severance program costs</t>
        </is>
      </c>
      <c r="B10" s="4" t="inlineStr">
        <is>
          <t xml:space="preserve"> </t>
        </is>
      </c>
      <c r="C10" s="5" t="n">
        <v>7220</v>
      </c>
    </row>
    <row r="11">
      <c r="A11" s="4" t="inlineStr">
        <is>
          <t>Acquisition, integration and restructuring costs</t>
        </is>
      </c>
      <c r="B11" s="4" t="inlineStr">
        <is>
          <t xml:space="preserve"> </t>
        </is>
      </c>
      <c r="C11" s="6" t="n">
        <v>3164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 Based Awards Granted TD Synnex (Details)</t>
        </is>
      </c>
      <c r="B1" s="2" t="inlineStr">
        <is>
          <t>3 Months Ended</t>
        </is>
      </c>
    </row>
    <row r="2">
      <c r="B2" s="2" t="inlineStr">
        <is>
          <t>Feb. 28, 2025 shares</t>
        </is>
      </c>
    </row>
    <row r="3">
      <c r="A3" s="3" t="inlineStr">
        <is>
          <t>Stock options</t>
        </is>
      </c>
      <c r="B3" s="4" t="inlineStr">
        <is>
          <t xml:space="preserve"> </t>
        </is>
      </c>
    </row>
    <row r="4">
      <c r="A4" s="4" t="inlineStr">
        <is>
          <t>Stock options, beginning (in shares)</t>
        </is>
      </c>
      <c r="B4" s="5" t="n">
        <v>482000</v>
      </c>
    </row>
    <row r="5">
      <c r="A5" s="4" t="inlineStr">
        <is>
          <t>Exercised (in shares)</t>
        </is>
      </c>
      <c r="B5" s="5" t="n">
        <v>-58000</v>
      </c>
    </row>
    <row r="6">
      <c r="A6" s="4" t="inlineStr">
        <is>
          <t>Stock options, ending (in shares)</t>
        </is>
      </c>
      <c r="B6" s="5" t="n">
        <v>424000</v>
      </c>
    </row>
    <row r="7">
      <c r="A7" s="4" t="inlineStr">
        <is>
          <t>RSAs and RSUs</t>
        </is>
      </c>
      <c r="B7" s="4" t="inlineStr">
        <is>
          <t xml:space="preserve"> </t>
        </is>
      </c>
    </row>
    <row r="8">
      <c r="A8" s="3" t="inlineStr">
        <is>
          <t>RSAs and RSUs</t>
        </is>
      </c>
      <c r="B8" s="4" t="inlineStr">
        <is>
          <t xml:space="preserve"> </t>
        </is>
      </c>
    </row>
    <row r="9">
      <c r="A9" s="4" t="inlineStr">
        <is>
          <t>Restricted stock, beginning (in shares)</t>
        </is>
      </c>
      <c r="B9" s="5" t="n">
        <v>1252000</v>
      </c>
    </row>
    <row r="10">
      <c r="A10" s="4" t="inlineStr">
        <is>
          <t>Granted (in shares)</t>
        </is>
      </c>
      <c r="B10" s="5" t="n">
        <v>66000</v>
      </c>
    </row>
    <row r="11">
      <c r="A11" s="4" t="inlineStr">
        <is>
          <t>Vested (in shares)</t>
        </is>
      </c>
      <c r="B11" s="5" t="n">
        <v>-111000</v>
      </c>
    </row>
    <row r="12">
      <c r="A12" s="4" t="inlineStr">
        <is>
          <t>Attainment adjustments (in shares)</t>
        </is>
      </c>
      <c r="B12" s="5" t="n">
        <v>-12000</v>
      </c>
    </row>
    <row r="13">
      <c r="A13" s="4" t="inlineStr">
        <is>
          <t>Canceled (in shares)</t>
        </is>
      </c>
      <c r="B13" s="5" t="n">
        <v>-25000</v>
      </c>
    </row>
    <row r="14">
      <c r="A14" s="4" t="inlineStr">
        <is>
          <t>Restricted stock, ending (in shares)</t>
        </is>
      </c>
      <c r="B14" s="5" t="n">
        <v>11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Feb. 28, 2025</t>
        </is>
      </c>
      <c r="C2" s="2" t="inlineStr">
        <is>
          <t>Feb. 29, 2024</t>
        </is>
      </c>
    </row>
    <row r="3">
      <c r="A3" s="3" t="inlineStr">
        <is>
          <t>Income Statement [Abstract]</t>
        </is>
      </c>
      <c r="B3" s="4" t="inlineStr">
        <is>
          <t xml:space="preserve"> </t>
        </is>
      </c>
      <c r="C3" s="4" t="inlineStr">
        <is>
          <t xml:space="preserve"> </t>
        </is>
      </c>
    </row>
    <row r="4">
      <c r="A4" s="4" t="inlineStr">
        <is>
          <t>Revenue</t>
        </is>
      </c>
      <c r="B4" s="6" t="n">
        <v>14531707</v>
      </c>
      <c r="C4" s="6" t="n">
        <v>13975253</v>
      </c>
    </row>
    <row r="5">
      <c r="A5" s="4" t="inlineStr">
        <is>
          <t>Cost of revenue</t>
        </is>
      </c>
      <c r="B5" s="5" t="n">
        <v>-13533701</v>
      </c>
      <c r="C5" s="5" t="n">
        <v>-12969487</v>
      </c>
    </row>
    <row r="6">
      <c r="A6" s="4" t="inlineStr">
        <is>
          <t>Gross profit</t>
        </is>
      </c>
      <c r="B6" s="5" t="n">
        <v>998006</v>
      </c>
      <c r="C6" s="5" t="n">
        <v>1005766</v>
      </c>
    </row>
    <row r="7">
      <c r="A7" s="4" t="inlineStr">
        <is>
          <t>Selling, general and administrative expenses</t>
        </is>
      </c>
      <c r="B7" s="5" t="n">
        <v>-692485</v>
      </c>
      <c r="C7" s="5" t="n">
        <v>-671545</v>
      </c>
    </row>
    <row r="8">
      <c r="A8" s="4" t="inlineStr">
        <is>
          <t>Acquisition, integration and restructuring costs</t>
        </is>
      </c>
      <c r="B8" s="5" t="n">
        <v>-1062</v>
      </c>
      <c r="C8" s="5" t="n">
        <v>-31649</v>
      </c>
    </row>
    <row r="9">
      <c r="A9" s="4" t="inlineStr">
        <is>
          <t>Operating income</t>
        </is>
      </c>
      <c r="B9" s="5" t="n">
        <v>304459</v>
      </c>
      <c r="C9" s="5" t="n">
        <v>302572</v>
      </c>
    </row>
    <row r="10">
      <c r="A10" s="4" t="inlineStr">
        <is>
          <t>Interest expense and finance charges, net</t>
        </is>
      </c>
      <c r="B10" s="5" t="n">
        <v>-87880</v>
      </c>
      <c r="C10" s="5" t="n">
        <v>-75891</v>
      </c>
    </row>
    <row r="11">
      <c r="A11" s="4" t="inlineStr">
        <is>
          <t>Other expense, net</t>
        </is>
      </c>
      <c r="B11" s="5" t="n">
        <v>-1696</v>
      </c>
      <c r="C11" s="5" t="n">
        <v>-2884</v>
      </c>
    </row>
    <row r="12">
      <c r="A12" s="4" t="inlineStr">
        <is>
          <t>Income before income taxes</t>
        </is>
      </c>
      <c r="B12" s="5" t="n">
        <v>214883</v>
      </c>
      <c r="C12" s="5" t="n">
        <v>223797</v>
      </c>
    </row>
    <row r="13">
      <c r="A13" s="4" t="inlineStr">
        <is>
          <t>Provision for income taxes</t>
        </is>
      </c>
      <c r="B13" s="5" t="n">
        <v>-47346</v>
      </c>
      <c r="C13" s="5" t="n">
        <v>-51669</v>
      </c>
    </row>
    <row r="14">
      <c r="A14" s="4" t="inlineStr">
        <is>
          <t>Net income</t>
        </is>
      </c>
      <c r="B14" s="6" t="n">
        <v>167537</v>
      </c>
      <c r="C14" s="6" t="n">
        <v>172128</v>
      </c>
    </row>
    <row r="15">
      <c r="A15" s="3" t="inlineStr">
        <is>
          <t>Earnings per common share:</t>
        </is>
      </c>
      <c r="B15" s="4" t="inlineStr">
        <is>
          <t xml:space="preserve"> </t>
        </is>
      </c>
      <c r="C15" s="4" t="inlineStr">
        <is>
          <t xml:space="preserve"> </t>
        </is>
      </c>
    </row>
    <row r="16">
      <c r="A16" s="4" t="inlineStr">
        <is>
          <t>Basic (in USD per share)</t>
        </is>
      </c>
      <c r="B16" s="8" t="n">
        <v>1.98</v>
      </c>
      <c r="C16" s="8" t="n">
        <v>1.94</v>
      </c>
    </row>
    <row r="17">
      <c r="A17" s="4" t="inlineStr">
        <is>
          <t>Diluted (in USD per share)</t>
        </is>
      </c>
      <c r="B17" s="8" t="n">
        <v>1.98</v>
      </c>
      <c r="C17" s="8" t="n">
        <v>1.93</v>
      </c>
    </row>
    <row r="18">
      <c r="A18" s="3" t="inlineStr">
        <is>
          <t>Weighted-average common shares outstanding:</t>
        </is>
      </c>
      <c r="B18" s="4" t="inlineStr">
        <is>
          <t xml:space="preserve"> </t>
        </is>
      </c>
      <c r="C18" s="4" t="inlineStr">
        <is>
          <t xml:space="preserve"> </t>
        </is>
      </c>
    </row>
    <row r="19">
      <c r="A19" s="4" t="inlineStr">
        <is>
          <t>Basic (in shares)</t>
        </is>
      </c>
      <c r="B19" s="5" t="n">
        <v>83615</v>
      </c>
      <c r="C19" s="5" t="n">
        <v>87891</v>
      </c>
    </row>
    <row r="20">
      <c r="A20" s="4" t="inlineStr">
        <is>
          <t>Diluted (in shares)</t>
        </is>
      </c>
      <c r="B20" s="5" t="n">
        <v>83970</v>
      </c>
      <c r="C20" s="5" t="n">
        <v>88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Thousands</t>
        </is>
      </c>
      <c r="B1" s="2" t="inlineStr">
        <is>
          <t>3 Months Ended</t>
        </is>
      </c>
    </row>
    <row r="2">
      <c r="B2" s="2" t="inlineStr">
        <is>
          <t>Feb. 28, 2025</t>
        </is>
      </c>
      <c r="C2" s="2" t="inlineStr">
        <is>
          <t>Feb. 29, 2024</t>
        </is>
      </c>
    </row>
    <row r="3">
      <c r="A3" s="4" t="inlineStr">
        <is>
          <t>RSAs and RSUs | TD SYNNEX</t>
        </is>
      </c>
      <c r="B3" s="4" t="inlineStr">
        <is>
          <t xml:space="preserve"> </t>
        </is>
      </c>
      <c r="C3" s="4" t="inlineStr">
        <is>
          <t xml:space="preserve"> </t>
        </is>
      </c>
    </row>
    <row r="4">
      <c r="A4" s="3" t="inlineStr">
        <is>
          <t>Employee Service Share Based Compensation Allocation Of Recognized Period Costs [Line Items]</t>
        </is>
      </c>
      <c r="B4" s="4" t="inlineStr">
        <is>
          <t xml:space="preserve"> </t>
        </is>
      </c>
      <c r="C4" s="4" t="inlineStr">
        <is>
          <t xml:space="preserve"> </t>
        </is>
      </c>
    </row>
    <row r="5">
      <c r="A5" s="4" t="inlineStr">
        <is>
          <t>Stock-based compensation</t>
        </is>
      </c>
      <c r="B5" s="6" t="n">
        <v>21900</v>
      </c>
      <c r="C5" s="6" t="n">
        <v>175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hare Repurchase Program - Additional Information (Details) - USD ($) $ in Millions</t>
        </is>
      </c>
      <c r="B1" s="2" t="inlineStr">
        <is>
          <t>1 Months Ended</t>
        </is>
      </c>
    </row>
    <row r="2">
      <c r="B2" s="2" t="inlineStr">
        <is>
          <t>Jan. 31, 2023</t>
        </is>
      </c>
      <c r="C2" s="2" t="inlineStr">
        <is>
          <t>Feb. 28, 2025</t>
        </is>
      </c>
      <c r="D2" s="2" t="inlineStr">
        <is>
          <t>Mar.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period in force (in years)</t>
        </is>
      </c>
      <c r="B4" s="4" t="inlineStr">
        <is>
          <t>3 years</t>
        </is>
      </c>
      <c r="C4" s="4" t="inlineStr">
        <is>
          <t xml:space="preserve"> </t>
        </is>
      </c>
      <c r="D4" s="4" t="inlineStr">
        <is>
          <t xml:space="preserve"> </t>
        </is>
      </c>
    </row>
    <row r="5">
      <c r="A5" s="4" t="inlineStr">
        <is>
          <t>A2023 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authorized amount</t>
        </is>
      </c>
      <c r="B7" s="6" t="n">
        <v>1000</v>
      </c>
      <c r="C7" s="4" t="inlineStr">
        <is>
          <t xml:space="preserve"> </t>
        </is>
      </c>
      <c r="D7" s="4" t="inlineStr">
        <is>
          <t xml:space="preserve"> </t>
        </is>
      </c>
    </row>
    <row r="8">
      <c r="A8" s="4" t="inlineStr">
        <is>
          <t>Stock repurchase program, remaining authorized repurchase amount</t>
        </is>
      </c>
      <c r="B8" s="10" t="n">
        <v>196.7</v>
      </c>
      <c r="C8" s="6" t="n">
        <v>1700</v>
      </c>
      <c r="D8" s="4" t="inlineStr">
        <is>
          <t xml:space="preserve"> </t>
        </is>
      </c>
    </row>
    <row r="9">
      <c r="A9" s="4" t="inlineStr">
        <is>
          <t>A2024 Share Repurchase Progra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tock repurchase program, authorized amount</t>
        </is>
      </c>
      <c r="B11" s="4" t="inlineStr">
        <is>
          <t xml:space="preserve"> </t>
        </is>
      </c>
      <c r="C11" s="4" t="inlineStr">
        <is>
          <t xml:space="preserve"> </t>
        </is>
      </c>
      <c r="D11" s="6" t="n">
        <v>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 Schedule of Share Repurchases (Details) shares in Thousands</t>
        </is>
      </c>
      <c r="B1" s="2" t="inlineStr">
        <is>
          <t>3 Months Ended</t>
        </is>
      </c>
    </row>
    <row r="2">
      <c r="B2" s="2" t="inlineStr">
        <is>
          <t>Feb. 28, 2025 $ / shares shares</t>
        </is>
      </c>
    </row>
    <row r="3">
      <c r="A3" s="3" t="inlineStr">
        <is>
          <t>Equity [Abstract]</t>
        </is>
      </c>
      <c r="B3" s="4" t="inlineStr">
        <is>
          <t xml:space="preserve"> </t>
        </is>
      </c>
    </row>
    <row r="4">
      <c r="A4" s="4" t="inlineStr">
        <is>
          <t>Treasury stock, beginning balance (in shares) | shares</t>
        </is>
      </c>
      <c r="B4" s="5" t="n">
        <v>15289</v>
      </c>
    </row>
    <row r="5">
      <c r="A5" s="4" t="inlineStr">
        <is>
          <t>Shares of treasury stock repurchased under share repurchase program | shares</t>
        </is>
      </c>
      <c r="B5" s="5" t="n">
        <v>707</v>
      </c>
    </row>
    <row r="6">
      <c r="A6" s="4" t="inlineStr">
        <is>
          <t>Shares of treasury stock repurchased for tax withholdings on equity awards | shares</t>
        </is>
      </c>
      <c r="B6" s="5" t="n">
        <v>33</v>
      </c>
    </row>
    <row r="7">
      <c r="A7" s="4" t="inlineStr">
        <is>
          <t>Shares of treasury stock reissued for employee benefit plans | shares</t>
        </is>
      </c>
      <c r="B7" s="5" t="n">
        <v>-233</v>
      </c>
    </row>
    <row r="8">
      <c r="A8" s="4" t="inlineStr">
        <is>
          <t>Treasury stock, ending balance (in shares) | shares</t>
        </is>
      </c>
      <c r="B8" s="5" t="n">
        <v>15796</v>
      </c>
    </row>
    <row r="9">
      <c r="A9" s="4" t="inlineStr">
        <is>
          <t>Weighted-average price per share, beginning balance (in USD per share) | $ / shares</t>
        </is>
      </c>
      <c r="B9" s="8" t="n">
        <v>98.95999999999999</v>
      </c>
    </row>
    <row r="10">
      <c r="A10" s="4" t="inlineStr">
        <is>
          <t>Weighted-average price per share, repurchased under share repurchase program (in USD per share) | $ / shares</t>
        </is>
      </c>
      <c r="B10" s="11" t="n">
        <v>142.12</v>
      </c>
      <c r="C10" s="4" t="inlineStr">
        <is>
          <t>[1]</t>
        </is>
      </c>
    </row>
    <row r="11">
      <c r="A11" s="4" t="inlineStr">
        <is>
          <t>Weighted-average price per share, repurchased for tax withholdings on equity awards (in USD per share) | $ / shares</t>
        </is>
      </c>
      <c r="B11" s="11" t="n">
        <v>130.67</v>
      </c>
    </row>
    <row r="12">
      <c r="A12" s="4" t="inlineStr">
        <is>
          <t>Weighted-average price per share, reissued (in USD per share) | $ / shares</t>
        </is>
      </c>
      <c r="B12" s="11" t="n">
        <v>98.97</v>
      </c>
    </row>
    <row r="13">
      <c r="A13" s="4" t="inlineStr">
        <is>
          <t>Weighted-average price per share, ending balance (in USD per share) | $ / shares</t>
        </is>
      </c>
      <c r="B13" s="8" t="n">
        <v>101.01</v>
      </c>
    </row>
    <row r="14"/>
    <row r="15">
      <c r="A15" s="4" t="inlineStr">
        <is>
          <t>[1] (1) Weighted-average price per share excludes broker's commissions and excise taxes. "Repurchases of common stock" in the Consolidated Statements of Cash Flows for the three months ended February 28, 2025 and February 29, 2024 excludes amounts related to excise tax that when accrued are included in "Other current liabilities" and "Treasury stock" on the Consolidated Balance Sheets. Excise taxes paid are classified as operating activities in the Consolidated Statements of Cash Flows.</t>
        </is>
      </c>
    </row>
  </sheetData>
  <mergeCells count="5">
    <mergeCell ref="B2:C2"/>
    <mergeCell ref="A14:C14"/>
    <mergeCell ref="A15:C15"/>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4" customWidth="1" min="6" max="6"/>
  </cols>
  <sheetData>
    <row r="1">
      <c r="A1" s="1" t="inlineStr">
        <is>
          <t>Equity - Dividends - Additional Information (Details) - $ / shares</t>
        </is>
      </c>
      <c r="E1" s="2" t="inlineStr">
        <is>
          <t>3 Months Ended</t>
        </is>
      </c>
    </row>
    <row r="2">
      <c r="B2" s="2" t="inlineStr">
        <is>
          <t>Apr. 25, 2025</t>
        </is>
      </c>
      <c r="C2" s="2" t="inlineStr">
        <is>
          <t>Apr. 11, 2025</t>
        </is>
      </c>
      <c r="D2" s="2" t="inlineStr">
        <is>
          <t>Mar. 27, 2025</t>
        </is>
      </c>
      <c r="E2" s="2" t="inlineStr">
        <is>
          <t>Feb. 28, 2025</t>
        </is>
      </c>
      <c r="F2" s="2" t="inlineStr">
        <is>
          <t>Feb. 29,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USD per shares)</t>
        </is>
      </c>
      <c r="B4" s="4" t="inlineStr">
        <is>
          <t xml:space="preserve"> </t>
        </is>
      </c>
      <c r="C4" s="4" t="inlineStr">
        <is>
          <t xml:space="preserve"> </t>
        </is>
      </c>
      <c r="D4" s="4" t="inlineStr">
        <is>
          <t xml:space="preserve"> </t>
        </is>
      </c>
      <c r="E4" s="8" t="n">
        <v>0.44</v>
      </c>
      <c r="F4" s="8" t="n">
        <v>0.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share (in USD per shares)</t>
        </is>
      </c>
      <c r="B7" s="4" t="inlineStr">
        <is>
          <t xml:space="preserve"> </t>
        </is>
      </c>
      <c r="C7" s="4" t="inlineStr">
        <is>
          <t xml:space="preserve"> </t>
        </is>
      </c>
      <c r="D7" s="8" t="n">
        <v>0.44</v>
      </c>
      <c r="E7" s="4" t="inlineStr">
        <is>
          <t xml:space="preserve"> </t>
        </is>
      </c>
      <c r="F7" s="4" t="inlineStr">
        <is>
          <t xml:space="preserve"> </t>
        </is>
      </c>
    </row>
    <row r="8">
      <c r="A8" s="4" t="inlineStr">
        <is>
          <t>Subsequent Event | O 2024 Q3 Divide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date</t>
        </is>
      </c>
      <c r="B10" s="4" t="inlineStr">
        <is>
          <t xml:space="preserve"> </t>
        </is>
      </c>
      <c r="C10" s="4" t="inlineStr">
        <is>
          <t xml:space="preserve"> </t>
        </is>
      </c>
      <c r="D10" s="4" t="inlineStr">
        <is>
          <t>Mar. 27,  2025</t>
        </is>
      </c>
      <c r="E10" s="4" t="inlineStr">
        <is>
          <t xml:space="preserve"> </t>
        </is>
      </c>
      <c r="F10" s="4" t="inlineStr">
        <is>
          <t xml:space="preserve"> </t>
        </is>
      </c>
    </row>
    <row r="11">
      <c r="A11" s="4" t="inlineStr">
        <is>
          <t>Dividends payable date</t>
        </is>
      </c>
      <c r="B11" s="4" t="inlineStr">
        <is>
          <t>Apr. 25,  2025</t>
        </is>
      </c>
      <c r="C11" s="4" t="inlineStr">
        <is>
          <t xml:space="preserve"> </t>
        </is>
      </c>
      <c r="D11" s="4" t="inlineStr">
        <is>
          <t xml:space="preserve"> </t>
        </is>
      </c>
      <c r="E11" s="4" t="inlineStr">
        <is>
          <t xml:space="preserve"> </t>
        </is>
      </c>
      <c r="F11" s="4" t="inlineStr">
        <is>
          <t xml:space="preserve"> </t>
        </is>
      </c>
    </row>
    <row r="12">
      <c r="A12" s="4" t="inlineStr">
        <is>
          <t>Dividends record date</t>
        </is>
      </c>
      <c r="B12" s="4" t="inlineStr">
        <is>
          <t xml:space="preserve"> </t>
        </is>
      </c>
      <c r="C12" s="4" t="inlineStr">
        <is>
          <t>Apr. 11,  2025</t>
        </is>
      </c>
      <c r="D12" s="4" t="inlineStr">
        <is>
          <t xml:space="preserve"> </t>
        </is>
      </c>
      <c r="E12" s="4" t="inlineStr">
        <is>
          <t xml:space="preserve"> </t>
        </is>
      </c>
      <c r="F12"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 Schedule of Basic and Diluted Earnings Per Common Share (Details) - USD ($) $ / shares in Units, shares in Thousands, $ in Thousands</t>
        </is>
      </c>
      <c r="C1" s="2" t="inlineStr">
        <is>
          <t>3 Months Ended</t>
        </is>
      </c>
    </row>
    <row r="2">
      <c r="C2" s="2" t="inlineStr">
        <is>
          <t>Feb. 28, 2025</t>
        </is>
      </c>
      <c r="D2" s="2" t="inlineStr">
        <is>
          <t>Feb. 29, 2024</t>
        </is>
      </c>
    </row>
    <row r="3">
      <c r="A3" s="3" t="inlineStr">
        <is>
          <t>Basic earnings per common share:</t>
        </is>
      </c>
      <c r="C3" s="4" t="inlineStr">
        <is>
          <t xml:space="preserve"> </t>
        </is>
      </c>
      <c r="D3" s="4" t="inlineStr">
        <is>
          <t xml:space="preserve"> </t>
        </is>
      </c>
    </row>
    <row r="4">
      <c r="A4" s="4" t="inlineStr">
        <is>
          <t>Net income attributable to common stockholders</t>
        </is>
      </c>
      <c r="B4" s="4" t="inlineStr">
        <is>
          <t>[1]</t>
        </is>
      </c>
      <c r="C4" s="6" t="n">
        <v>165963</v>
      </c>
      <c r="D4" s="6" t="n">
        <v>170624</v>
      </c>
    </row>
    <row r="5">
      <c r="A5" s="4" t="inlineStr">
        <is>
          <t>Weighted-average common shares - basic (in shares)</t>
        </is>
      </c>
      <c r="C5" s="5" t="n">
        <v>83615</v>
      </c>
      <c r="D5" s="5" t="n">
        <v>87891</v>
      </c>
    </row>
    <row r="6">
      <c r="A6" s="4" t="inlineStr">
        <is>
          <t>Basic (in USD per share)</t>
        </is>
      </c>
      <c r="C6" s="8" t="n">
        <v>1.98</v>
      </c>
      <c r="D6" s="8" t="n">
        <v>1.94</v>
      </c>
    </row>
    <row r="7">
      <c r="A7" s="3" t="inlineStr">
        <is>
          <t>Diluted earnings per common share:</t>
        </is>
      </c>
      <c r="C7" s="4" t="inlineStr">
        <is>
          <t xml:space="preserve"> </t>
        </is>
      </c>
      <c r="D7" s="4" t="inlineStr">
        <is>
          <t xml:space="preserve"> </t>
        </is>
      </c>
    </row>
    <row r="8">
      <c r="A8" s="4" t="inlineStr">
        <is>
          <t>Net income attributable to common stockholders</t>
        </is>
      </c>
      <c r="B8" s="4" t="inlineStr">
        <is>
          <t>[1]</t>
        </is>
      </c>
      <c r="C8" s="6" t="n">
        <v>165969</v>
      </c>
      <c r="D8" s="6" t="n">
        <v>170628</v>
      </c>
    </row>
    <row r="9">
      <c r="A9" s="4" t="inlineStr">
        <is>
          <t>Basic (in shares)</t>
        </is>
      </c>
      <c r="C9" s="5" t="n">
        <v>83615</v>
      </c>
      <c r="D9" s="5" t="n">
        <v>87891</v>
      </c>
    </row>
    <row r="10">
      <c r="A10" s="4" t="inlineStr">
        <is>
          <t>Stock options and restricted stock units (shares)</t>
        </is>
      </c>
      <c r="C10" s="5" t="n">
        <v>355</v>
      </c>
      <c r="D10" s="5" t="n">
        <v>312</v>
      </c>
    </row>
    <row r="11">
      <c r="A11" s="4" t="inlineStr">
        <is>
          <t>Weighted-average number of common shares - diluted (in shares)</t>
        </is>
      </c>
      <c r="C11" s="5" t="n">
        <v>83970</v>
      </c>
      <c r="D11" s="5" t="n">
        <v>88203</v>
      </c>
    </row>
    <row r="12">
      <c r="A12" s="4" t="inlineStr">
        <is>
          <t>Diluted earnings per common share (in USD per share)</t>
        </is>
      </c>
      <c r="C12" s="8" t="n">
        <v>1.98</v>
      </c>
      <c r="D12" s="8" t="n">
        <v>1.93</v>
      </c>
    </row>
    <row r="13">
      <c r="A13" s="4" t="inlineStr">
        <is>
          <t>Anti-dilutive shares excluded from diluted earnings per share calculation (in shares)</t>
        </is>
      </c>
      <c r="C13" s="5" t="n">
        <v>0</v>
      </c>
      <c r="D13" s="5" t="n">
        <v>220</v>
      </c>
    </row>
    <row r="14"/>
    <row r="15">
      <c r="A15" s="4" t="inlineStr">
        <is>
          <t xml:space="preserve">[1] (1) </t>
        </is>
      </c>
    </row>
  </sheetData>
  <mergeCells count="4">
    <mergeCell ref="A1:B2"/>
    <mergeCell ref="C1:D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Feb. 28, 2025</t>
        </is>
      </c>
      <c r="C1" s="2" t="inlineStr">
        <is>
          <t>Nov. 30,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9522513</v>
      </c>
      <c r="C3" s="6" t="n">
        <v>10443290</v>
      </c>
    </row>
    <row r="4">
      <c r="A4" s="4" t="inlineStr">
        <is>
          <t>Less: Allowance for doubtful accounts</t>
        </is>
      </c>
      <c r="B4" s="5" t="n">
        <v>-98413</v>
      </c>
      <c r="C4" s="5" t="n">
        <v>-101665</v>
      </c>
    </row>
    <row r="5">
      <c r="A5" s="4" t="inlineStr">
        <is>
          <t>Accounts receivable, net</t>
        </is>
      </c>
      <c r="B5" s="6" t="n">
        <v>9424100</v>
      </c>
      <c r="C5" s="6" t="n">
        <v>10341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llowance for Doubtful Receivables (Details) $ in Thousands</t>
        </is>
      </c>
      <c r="B1" s="2" t="inlineStr">
        <is>
          <t>3 Months Ended</t>
        </is>
      </c>
    </row>
    <row r="2">
      <c r="B2" s="2" t="inlineStr">
        <is>
          <t>Feb. 28, 2025 USD ($)</t>
        </is>
      </c>
    </row>
    <row r="3">
      <c r="A3" s="3" t="inlineStr">
        <is>
          <t>Financing Receivable, Allowance for Credit Loss [Line Items]</t>
        </is>
      </c>
      <c r="B3" s="4" t="inlineStr">
        <is>
          <t xml:space="preserve"> </t>
        </is>
      </c>
    </row>
    <row r="4">
      <c r="A4" s="4" t="inlineStr">
        <is>
          <t>Beginning balance</t>
        </is>
      </c>
      <c r="B4" s="6" t="n">
        <v>101665</v>
      </c>
    </row>
    <row r="5">
      <c r="A5" s="4" t="inlineStr">
        <is>
          <t>Ending balance</t>
        </is>
      </c>
      <c r="B5" s="5" t="n">
        <v>98413</v>
      </c>
    </row>
    <row r="6">
      <c r="A6" s="4" t="inlineStr">
        <is>
          <t>Allowance For Doubtful Trade Receivables</t>
        </is>
      </c>
      <c r="B6" s="4" t="inlineStr">
        <is>
          <t xml:space="preserve"> </t>
        </is>
      </c>
    </row>
    <row r="7">
      <c r="A7" s="3" t="inlineStr">
        <is>
          <t>Financing Receivable, Allowance for Credit Loss [Line Items]</t>
        </is>
      </c>
      <c r="B7" s="4" t="inlineStr">
        <is>
          <t xml:space="preserve"> </t>
        </is>
      </c>
    </row>
    <row r="8">
      <c r="A8" s="4" t="inlineStr">
        <is>
          <t>Beginning balance</t>
        </is>
      </c>
      <c r="B8" s="5" t="n">
        <v>101665</v>
      </c>
    </row>
    <row r="9">
      <c r="A9" s="4" t="inlineStr">
        <is>
          <t>Additions</t>
        </is>
      </c>
      <c r="B9" s="5" t="n">
        <v>6366</v>
      </c>
    </row>
    <row r="10">
      <c r="A10" s="4" t="inlineStr">
        <is>
          <t>Write-offs, recoveries, reclassifications and foreign exchange translation</t>
        </is>
      </c>
      <c r="B10" s="5" t="n">
        <v>-9618</v>
      </c>
    </row>
    <row r="11">
      <c r="A11" s="4" t="inlineStr">
        <is>
          <t>Ending balance</t>
        </is>
      </c>
      <c r="B11" s="6" t="n">
        <v>984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ccumulated Other Comprehensive Loss ("AOCI") (Details) $ in Thousands</t>
        </is>
      </c>
      <c r="B1" s="2" t="inlineStr">
        <is>
          <t>3 Months Ended</t>
        </is>
      </c>
    </row>
    <row r="2">
      <c r="B2" s="2" t="inlineStr">
        <is>
          <t>Feb. 28, 2025 USD ($)</t>
        </is>
      </c>
    </row>
    <row r="3">
      <c r="A3" s="3" t="inlineStr">
        <is>
          <t>Accumulated Other Comprehensive Income (Loss), net of taxes</t>
        </is>
      </c>
      <c r="B3" s="4" t="inlineStr">
        <is>
          <t xml:space="preserve"> </t>
        </is>
      </c>
    </row>
    <row r="4">
      <c r="A4" s="4" t="inlineStr">
        <is>
          <t>Accumulated other comprehensive income (loss), beginning balance</t>
        </is>
      </c>
      <c r="B4" s="6" t="n">
        <v>-645117</v>
      </c>
    </row>
    <row r="5">
      <c r="A5" s="4" t="inlineStr">
        <is>
          <t>Other comprehensive loss before reclassification</t>
        </is>
      </c>
      <c r="B5" s="5" t="n">
        <v>-41132</v>
      </c>
    </row>
    <row r="6">
      <c r="A6" s="4" t="inlineStr">
        <is>
          <t>Reclassification of gains from accumulated other comprehensive loss</t>
        </is>
      </c>
      <c r="B6" s="5" t="n">
        <v>-356</v>
      </c>
    </row>
    <row r="7">
      <c r="A7" s="4" t="inlineStr">
        <is>
          <t>Accumulated other comprehensive income (loss), ending balance</t>
        </is>
      </c>
      <c r="B7" s="5" t="n">
        <v>-686605</v>
      </c>
    </row>
    <row r="8">
      <c r="A8" s="4" t="inlineStr">
        <is>
          <t>Unrealized (losses) gains on cash flow hedges, net of taxes</t>
        </is>
      </c>
      <c r="B8" s="4" t="inlineStr">
        <is>
          <t xml:space="preserve"> </t>
        </is>
      </c>
    </row>
    <row r="9">
      <c r="A9" s="3" t="inlineStr">
        <is>
          <t>Accumulated Other Comprehensive Income (Loss), net of taxes</t>
        </is>
      </c>
      <c r="B9" s="4" t="inlineStr">
        <is>
          <t xml:space="preserve"> </t>
        </is>
      </c>
    </row>
    <row r="10">
      <c r="A10" s="4" t="inlineStr">
        <is>
          <t>Accumulated other comprehensive income (loss), beginning balance</t>
        </is>
      </c>
      <c r="B10" s="5" t="n">
        <v>-110</v>
      </c>
    </row>
    <row r="11">
      <c r="A11" s="4" t="inlineStr">
        <is>
          <t>Other comprehensive loss before reclassification</t>
        </is>
      </c>
      <c r="B11" s="5" t="n">
        <v>-7</v>
      </c>
    </row>
    <row r="12">
      <c r="A12" s="4" t="inlineStr">
        <is>
          <t>Reclassification of gains from accumulated other comprehensive loss</t>
        </is>
      </c>
      <c r="B12" s="5" t="n">
        <v>-356</v>
      </c>
    </row>
    <row r="13">
      <c r="A13" s="4" t="inlineStr">
        <is>
          <t>Accumulated other comprehensive income (loss), ending balance</t>
        </is>
      </c>
      <c r="B13" s="5" t="n">
        <v>-473</v>
      </c>
    </row>
    <row r="14">
      <c r="A14" s="4" t="inlineStr">
        <is>
          <t>Foreign currency translation adjustment and other, net of taxes</t>
        </is>
      </c>
      <c r="B14" s="4" t="inlineStr">
        <is>
          <t xml:space="preserve"> </t>
        </is>
      </c>
    </row>
    <row r="15">
      <c r="A15" s="3" t="inlineStr">
        <is>
          <t>Accumulated Other Comprehensive Income (Loss), net of taxes</t>
        </is>
      </c>
      <c r="B15" s="4" t="inlineStr">
        <is>
          <t xml:space="preserve"> </t>
        </is>
      </c>
    </row>
    <row r="16">
      <c r="A16" s="4" t="inlineStr">
        <is>
          <t>Accumulated other comprehensive income (loss), beginning balance</t>
        </is>
      </c>
      <c r="B16" s="5" t="n">
        <v>-645007</v>
      </c>
    </row>
    <row r="17">
      <c r="A17" s="4" t="inlineStr">
        <is>
          <t>Other comprehensive loss before reclassification</t>
        </is>
      </c>
      <c r="B17" s="5" t="n">
        <v>-41125</v>
      </c>
    </row>
    <row r="18">
      <c r="A18" s="4" t="inlineStr">
        <is>
          <t>Reclassification of gains from accumulated other comprehensive loss</t>
        </is>
      </c>
      <c r="B18" s="5" t="n">
        <v>0</v>
      </c>
    </row>
    <row r="19">
      <c r="A19" s="4" t="inlineStr">
        <is>
          <t>Accumulated other comprehensive income (loss), ending balance</t>
        </is>
      </c>
      <c r="B19" s="6" t="n">
        <v>-6861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s) $ in Thousands</t>
        </is>
      </c>
      <c r="B1" s="2" t="inlineStr">
        <is>
          <t>3 Months Ended</t>
        </is>
      </c>
    </row>
    <row r="2">
      <c r="B2" s="2" t="inlineStr">
        <is>
          <t>Feb. 28, 2025 USD ($)</t>
        </is>
      </c>
    </row>
    <row r="3">
      <c r="A3" s="3" t="inlineStr">
        <is>
          <t>Derivative [Line Items]</t>
        </is>
      </c>
      <c r="B3" s="4" t="inlineStr">
        <is>
          <t xml:space="preserve"> </t>
        </is>
      </c>
    </row>
    <row r="4">
      <c r="A4" s="4" t="inlineStr">
        <is>
          <t>Cash Flow Hedge Gain (Loss) to be Reclassified within 12 Months</t>
        </is>
      </c>
      <c r="B4" s="6" t="n">
        <v>-300</v>
      </c>
    </row>
    <row r="5">
      <c r="A5" s="4" t="inlineStr">
        <is>
          <t>Foreign exchange forward contracts (notional value) | Derivative instruments not designated as hedging instruments: | Maximum</t>
        </is>
      </c>
      <c r="B5" s="4" t="inlineStr">
        <is>
          <t xml:space="preserve"> </t>
        </is>
      </c>
    </row>
    <row r="6">
      <c r="A6" s="3" t="inlineStr">
        <is>
          <t>Derivative [Line Items]</t>
        </is>
      </c>
      <c r="B6" s="4" t="inlineStr">
        <is>
          <t xml:space="preserve"> </t>
        </is>
      </c>
    </row>
    <row r="7">
      <c r="A7" s="4" t="inlineStr">
        <is>
          <t>Foreign exchange forward contracts, maturity</t>
        </is>
      </c>
      <c r="B7"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Feb. 28, 2025</t>
        </is>
      </c>
      <c r="C1" s="2" t="inlineStr">
        <is>
          <t>Nov. 30, 2024</t>
        </is>
      </c>
    </row>
    <row r="2">
      <c r="A2" s="4" t="inlineStr">
        <is>
          <t>Derivative instruments not designated as hedging instruments: | Foreign exchange forward contracts (notional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2156020</v>
      </c>
      <c r="C4" s="6" t="n">
        <v>1962852</v>
      </c>
    </row>
    <row r="5">
      <c r="A5" s="4" t="inlineStr">
        <is>
          <t>Derivative instruments not designated as hedging instruments: | Foreign exchange forward contracts (notional value)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 fair value</t>
        </is>
      </c>
      <c r="B7" s="5" t="n">
        <v>9185</v>
      </c>
      <c r="C7" s="5" t="n">
        <v>11863</v>
      </c>
    </row>
    <row r="8">
      <c r="A8" s="4" t="inlineStr">
        <is>
          <t>Derivative instruments not designated as hedging instruments: | Foreign exchange forward contracts (notional value) | Other accrued and 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accrued liabilities</t>
        </is>
      </c>
      <c r="B10" s="5" t="n">
        <v>9418</v>
      </c>
      <c r="C10" s="5" t="n">
        <v>8096</v>
      </c>
    </row>
    <row r="11">
      <c r="A11" s="4" t="inlineStr">
        <is>
          <t>Designated as hedging instrument | Foreign exchange forward contracts (notional value) | Derivative instruments designated as cash flow hedges(2):</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30340</v>
      </c>
      <c r="C13" s="5" t="n">
        <v>0</v>
      </c>
    </row>
    <row r="14">
      <c r="A14" s="4" t="inlineStr">
        <is>
          <t>Designated as hedging instrument | Foreign exchange forward contracts (notional value) | Derivative instruments designated as cash flow hedges(2): |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oreign Currency Fair Value Hedge Asset at Fair Value</t>
        </is>
      </c>
      <c r="B16" s="5" t="n">
        <v>37</v>
      </c>
      <c r="C16" s="5" t="n">
        <v>0</v>
      </c>
    </row>
    <row r="17">
      <c r="A17" s="4" t="inlineStr">
        <is>
          <t>Designated as hedging instrument | Foreign exchange forward contracts (notional value) | Derivative instruments designated as cash flow hedges(2): | Other accrued and 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oreign Currency Fair Value Hedge Liability at Fair Value</t>
        </is>
      </c>
      <c r="B19" s="5" t="n">
        <v>291</v>
      </c>
      <c r="C19" s="5" t="n">
        <v>0</v>
      </c>
    </row>
    <row r="20">
      <c r="A20" s="4" t="inlineStr">
        <is>
          <t>Designated as hedging instrument | Foreign currency forward contracts (notional value) | Derivative instruments designated as net investment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alue</t>
        </is>
      </c>
      <c r="B22" s="5" t="n">
        <v>680559</v>
      </c>
      <c r="C22" s="5" t="n">
        <v>687475</v>
      </c>
    </row>
    <row r="23">
      <c r="A23" s="4" t="inlineStr">
        <is>
          <t>Designated as hedging instrument | Foreign currency forward contracts (notional value) | Derivative instruments designated as net investment hedges: | Other curr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oreign Currency Fair Value Hedge Asset at Fair Value</t>
        </is>
      </c>
      <c r="B25" s="5" t="n">
        <v>375</v>
      </c>
      <c r="C25" s="5" t="n">
        <v>220</v>
      </c>
    </row>
    <row r="26">
      <c r="A26" s="4" t="inlineStr">
        <is>
          <t>Designated as hedging instrument | Foreign currency forward contracts (notional value) | Derivative instruments designated as net investment hedges: | Other accrued and current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oreign Currency Fair Value Hedge Liability at Fair Value</t>
        </is>
      </c>
      <c r="B28" s="5" t="n">
        <v>22</v>
      </c>
      <c r="C28" s="5" t="n">
        <v>91</v>
      </c>
    </row>
    <row r="29">
      <c r="A29" s="4" t="inlineStr">
        <is>
          <t>Designated as hedging instrument | Foreign currency forward contracts (notional value) | Derivative instruments designated as net investment hedges: | Other long-term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oreign Currency Fair Value Hedge Asset at Fair Value</t>
        </is>
      </c>
      <c r="B31" s="5" t="n">
        <v>11269</v>
      </c>
      <c r="C31" s="5" t="n">
        <v>2320</v>
      </c>
    </row>
    <row r="32">
      <c r="A32" s="4" t="inlineStr">
        <is>
          <t>Designated as hedging instrument | Foreign currency forward contracts (notional value) | Derivative instruments designated as net investment hedges: | Other long-term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oreign Currency Fair Value Hedge Liability at Fair Value</t>
        </is>
      </c>
      <c r="B34" s="5" t="n">
        <v>2526</v>
      </c>
      <c r="C34" s="5" t="n">
        <v>7889</v>
      </c>
    </row>
    <row r="35">
      <c r="A35" s="4" t="inlineStr">
        <is>
          <t>Designated as hedging instrument | Foreign Exchange Contract | Derivative instruments designated as net investment hedg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value</t>
        </is>
      </c>
      <c r="B37" s="5" t="n">
        <v>300000</v>
      </c>
      <c r="C37" s="5" t="n">
        <v>300000</v>
      </c>
    </row>
    <row r="38">
      <c r="A38" s="4" t="inlineStr">
        <is>
          <t>Designated as hedging instrument | Foreign Exchange Contract | Derivative instruments designated as net investment hedges: | Other long-term asse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Foreign Currency Fair Value Hedge Asset at Fair Value</t>
        </is>
      </c>
      <c r="B40" s="6" t="n">
        <v>3693</v>
      </c>
      <c r="C40" s="6" t="n">
        <v>1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Feb. 28, 2025</t>
        </is>
      </c>
      <c r="C2" s="2" t="inlineStr">
        <is>
          <t>Feb. 29, 2024</t>
        </is>
      </c>
    </row>
    <row r="3">
      <c r="A3" s="3" t="inlineStr">
        <is>
          <t>Statement of Comprehensive Income [Abstract]</t>
        </is>
      </c>
      <c r="B3" s="4" t="inlineStr">
        <is>
          <t xml:space="preserve"> </t>
        </is>
      </c>
      <c r="C3" s="4" t="inlineStr">
        <is>
          <t xml:space="preserve"> </t>
        </is>
      </c>
    </row>
    <row r="4">
      <c r="A4" s="4" t="inlineStr">
        <is>
          <t>Net income</t>
        </is>
      </c>
      <c r="B4" s="6" t="n">
        <v>167537</v>
      </c>
      <c r="C4" s="6" t="n">
        <v>172128</v>
      </c>
    </row>
    <row r="5">
      <c r="A5" s="3" t="inlineStr">
        <is>
          <t>Other comprehensive income (loss):</t>
        </is>
      </c>
      <c r="B5" s="4" t="inlineStr">
        <is>
          <t xml:space="preserve"> </t>
        </is>
      </c>
      <c r="C5" s="4" t="inlineStr">
        <is>
          <t xml:space="preserve"> </t>
        </is>
      </c>
    </row>
    <row r="6">
      <c r="A6" s="4" t="inlineStr">
        <is>
          <t>Unrealized losses on cash flow hedges during the period, net of tax benefit of $0 and $0 for the three months ended February 28, 2025 and February 29, 2024, respectively.</t>
        </is>
      </c>
      <c r="B6" s="5" t="n">
        <v>-7</v>
      </c>
      <c r="C6" s="5" t="n">
        <v>0</v>
      </c>
    </row>
    <row r="7">
      <c r="A7" s="4" t="inlineStr">
        <is>
          <t>Reclassification of net gains on cash flow hedges to net income, net of tax benefit of ($3) and $0 for the three months ended February 28, 2025 and February 29, 2024, respectively.</t>
        </is>
      </c>
      <c r="B7" s="5" t="n">
        <v>-356</v>
      </c>
      <c r="C7" s="5" t="n">
        <v>0</v>
      </c>
    </row>
    <row r="8">
      <c r="A8" s="4" t="inlineStr">
        <is>
          <t>Total change in unrealized losses on cash flow hedges, net of taxes</t>
        </is>
      </c>
      <c r="B8" s="5" t="n">
        <v>-363</v>
      </c>
      <c r="C8" s="5" t="n">
        <v>0</v>
      </c>
    </row>
    <row r="9">
      <c r="A9" s="4" t="inlineStr">
        <is>
          <t>Foreign currency translation adjustments and other, net of tax expense of ($3,602) and ($1,348) for the three months ended February 28, 2025 and February 29, 2024, respectively.</t>
        </is>
      </c>
      <c r="B9" s="5" t="n">
        <v>-41125</v>
      </c>
      <c r="C9" s="5" t="n">
        <v>-31824</v>
      </c>
    </row>
    <row r="10">
      <c r="A10" s="4" t="inlineStr">
        <is>
          <t>Other comprehensive loss</t>
        </is>
      </c>
      <c r="B10" s="5" t="n">
        <v>-41488</v>
      </c>
      <c r="C10" s="5" t="n">
        <v>-31824</v>
      </c>
    </row>
    <row r="11">
      <c r="A11" s="4" t="inlineStr">
        <is>
          <t>Comprehensive income</t>
        </is>
      </c>
      <c r="B11" s="6" t="n">
        <v>126049</v>
      </c>
      <c r="C11" s="6" t="n">
        <v>1403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Derivative Instruments - Effect of Derivative Instruments on AOCI and Consolidated Statements of Operations (Details) - USD ($) $ in Thousands</t>
        </is>
      </c>
      <c r="C1" s="2" t="inlineStr">
        <is>
          <t>3 Months Ended</t>
        </is>
      </c>
    </row>
    <row r="2">
      <c r="C2" s="2" t="inlineStr">
        <is>
          <t>Feb. 28, 2025</t>
        </is>
      </c>
      <c r="D2" s="2" t="inlineStr">
        <is>
          <t>Feb. 29, 2024</t>
        </is>
      </c>
    </row>
    <row r="3">
      <c r="A3" s="3" t="inlineStr">
        <is>
          <t>Derivative Instruments Gain Loss [Line Items]</t>
        </is>
      </c>
      <c r="C3" s="4" t="inlineStr">
        <is>
          <t xml:space="preserve"> </t>
        </is>
      </c>
      <c r="D3" s="4" t="inlineStr">
        <is>
          <t xml:space="preserve"> </t>
        </is>
      </c>
    </row>
    <row r="4">
      <c r="A4" s="4" t="inlineStr">
        <is>
          <t>Total</t>
        </is>
      </c>
      <c r="C4" s="6" t="n">
        <v>12510</v>
      </c>
      <c r="D4" s="6" t="n">
        <v>8178</v>
      </c>
    </row>
    <row r="5">
      <c r="A5" s="4" t="inlineStr">
        <is>
          <t>Interest expense and finance charges, net</t>
        </is>
      </c>
      <c r="C5" s="4" t="inlineStr">
        <is>
          <t>Interest expense and finance charges, net</t>
        </is>
      </c>
      <c r="D5" s="4" t="inlineStr">
        <is>
          <t>Interest expense and finance charges, net</t>
        </is>
      </c>
    </row>
    <row r="6">
      <c r="A6" s="4" t="inlineStr">
        <is>
          <t>Derivative instruments not designated as hedging instruments: | Foreign exchange | Cost of revenue</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Gains (losses) recognized from foreign exchange forward contracts, net</t>
        </is>
      </c>
      <c r="B8" s="4" t="inlineStr">
        <is>
          <t>[1]</t>
        </is>
      </c>
      <c r="C8" s="6" t="n">
        <v>14997</v>
      </c>
      <c r="D8" s="6" t="n">
        <v>6122</v>
      </c>
    </row>
    <row r="9">
      <c r="A9" s="4" t="inlineStr">
        <is>
          <t>Derivative instruments not designated as hedging instruments: | Foreign exchange | Other expense, net</t>
        </is>
      </c>
      <c r="C9" s="4" t="inlineStr">
        <is>
          <t xml:space="preserve"> </t>
        </is>
      </c>
      <c r="D9" s="4" t="inlineStr">
        <is>
          <t xml:space="preserve"> </t>
        </is>
      </c>
    </row>
    <row r="10">
      <c r="A10" s="3" t="inlineStr">
        <is>
          <t>Derivative Instruments Gain Loss [Line Items]</t>
        </is>
      </c>
      <c r="C10" s="4" t="inlineStr">
        <is>
          <t xml:space="preserve"> </t>
        </is>
      </c>
      <c r="D10" s="4" t="inlineStr">
        <is>
          <t xml:space="preserve"> </t>
        </is>
      </c>
    </row>
    <row r="11">
      <c r="A11" s="4" t="inlineStr">
        <is>
          <t>Gains (losses) recognized from foreign exchange forward contracts, net</t>
        </is>
      </c>
      <c r="B11" s="4" t="inlineStr">
        <is>
          <t>[1]</t>
        </is>
      </c>
      <c r="C11" s="5" t="n">
        <v>-2487</v>
      </c>
      <c r="D11" s="5" t="n">
        <v>2056</v>
      </c>
    </row>
    <row r="12">
      <c r="A12" s="4" t="inlineStr">
        <is>
          <t>Derivative instruments designated as cash flow hedges(2): | Foreign exchange forward</t>
        </is>
      </c>
      <c r="C12" s="4" t="inlineStr">
        <is>
          <t xml:space="preserve"> </t>
        </is>
      </c>
      <c r="D12" s="4" t="inlineStr">
        <is>
          <t xml:space="preserve"> </t>
        </is>
      </c>
    </row>
    <row r="13">
      <c r="A13" s="3" t="inlineStr">
        <is>
          <t>Derivative Instruments Gain Loss [Line Items]</t>
        </is>
      </c>
      <c r="C13" s="4" t="inlineStr">
        <is>
          <t xml:space="preserve"> </t>
        </is>
      </c>
      <c r="D13" s="4" t="inlineStr">
        <is>
          <t xml:space="preserve"> </t>
        </is>
      </c>
    </row>
    <row r="14">
      <c r="A14" s="4" t="inlineStr">
        <is>
          <t>Gains (losses) recognized in OCI</t>
        </is>
      </c>
      <c r="C14" s="5" t="n">
        <v>-7</v>
      </c>
      <c r="D14" s="5" t="n">
        <v>0</v>
      </c>
    </row>
    <row r="15">
      <c r="A15" s="4" t="inlineStr">
        <is>
          <t>Derivative instruments designated as cash flow hedges(2): | Foreign exchange forward | Cost of revenue</t>
        </is>
      </c>
      <c r="C15" s="4" t="inlineStr">
        <is>
          <t xml:space="preserve"> </t>
        </is>
      </c>
      <c r="D15" s="4" t="inlineStr">
        <is>
          <t xml:space="preserve"> </t>
        </is>
      </c>
    </row>
    <row r="16">
      <c r="A16" s="3" t="inlineStr">
        <is>
          <t>Derivative Instruments Gain Loss [Line Items]</t>
        </is>
      </c>
      <c r="C16" s="4" t="inlineStr">
        <is>
          <t xml:space="preserve"> </t>
        </is>
      </c>
      <c r="D16" s="4" t="inlineStr">
        <is>
          <t xml:space="preserve"> </t>
        </is>
      </c>
    </row>
    <row r="17">
      <c r="A17" s="4" t="inlineStr">
        <is>
          <t>Gains (losses) recognized in OCI</t>
        </is>
      </c>
      <c r="C17" s="5" t="n">
        <v>408</v>
      </c>
      <c r="D17" s="5" t="n">
        <v>0</v>
      </c>
    </row>
    <row r="18">
      <c r="A18" s="4" t="inlineStr">
        <is>
          <t>Derivative instruments designated as cash flow hedges(2): | Foreign exchange forward | Selling, general and administrative expenses</t>
        </is>
      </c>
      <c r="C18" s="4" t="inlineStr">
        <is>
          <t xml:space="preserve"> </t>
        </is>
      </c>
      <c r="D18" s="4" t="inlineStr">
        <is>
          <t xml:space="preserve"> </t>
        </is>
      </c>
    </row>
    <row r="19">
      <c r="A19" s="3" t="inlineStr">
        <is>
          <t>Derivative Instruments Gain Loss [Line Items]</t>
        </is>
      </c>
      <c r="C19" s="4" t="inlineStr">
        <is>
          <t xml:space="preserve"> </t>
        </is>
      </c>
      <c r="D19" s="4" t="inlineStr">
        <is>
          <t xml:space="preserve"> </t>
        </is>
      </c>
    </row>
    <row r="20">
      <c r="A20" s="4" t="inlineStr">
        <is>
          <t>Gains (losses) recognized in OCI</t>
        </is>
      </c>
      <c r="C20" s="5" t="n">
        <v>-55</v>
      </c>
      <c r="D20" s="5" t="n">
        <v>0</v>
      </c>
    </row>
    <row r="21">
      <c r="A21" s="4" t="inlineStr">
        <is>
          <t>Derivative instruments designated as net investment hedges: | Foreign exchange forward</t>
        </is>
      </c>
      <c r="C21" s="4" t="inlineStr">
        <is>
          <t xml:space="preserve"> </t>
        </is>
      </c>
      <c r="D21" s="4" t="inlineStr">
        <is>
          <t xml:space="preserve"> </t>
        </is>
      </c>
    </row>
    <row r="22">
      <c r="A22" s="3" t="inlineStr">
        <is>
          <t>Derivative Instruments Gain Loss [Line Items]</t>
        </is>
      </c>
      <c r="C22" s="4" t="inlineStr">
        <is>
          <t xml:space="preserve"> </t>
        </is>
      </c>
      <c r="D22" s="4" t="inlineStr">
        <is>
          <t xml:space="preserve"> </t>
        </is>
      </c>
    </row>
    <row r="23">
      <c r="A23" s="4" t="inlineStr">
        <is>
          <t>Gains (losses) recognized in OCI</t>
        </is>
      </c>
      <c r="C23" s="5" t="n">
        <v>12224</v>
      </c>
      <c r="D23" s="5" t="n">
        <v>5444</v>
      </c>
    </row>
    <row r="24">
      <c r="A24" s="4" t="inlineStr">
        <is>
          <t>Derivative instruments designated as net investment hedges: | Interest rate swap</t>
        </is>
      </c>
      <c r="C24" s="4" t="inlineStr">
        <is>
          <t xml:space="preserve"> </t>
        </is>
      </c>
      <c r="D24" s="4" t="inlineStr">
        <is>
          <t xml:space="preserve"> </t>
        </is>
      </c>
    </row>
    <row r="25">
      <c r="A25" s="3" t="inlineStr">
        <is>
          <t>Derivative Instruments Gain Loss [Line Items]</t>
        </is>
      </c>
      <c r="C25" s="4" t="inlineStr">
        <is>
          <t xml:space="preserve"> </t>
        </is>
      </c>
      <c r="D25" s="4" t="inlineStr">
        <is>
          <t xml:space="preserve"> </t>
        </is>
      </c>
    </row>
    <row r="26">
      <c r="A26" s="4" t="inlineStr">
        <is>
          <t>Gains recognized in income (amount excluded from effectiveness testing)</t>
        </is>
      </c>
      <c r="C26" s="5" t="n">
        <v>2523</v>
      </c>
      <c r="D26" s="5" t="n">
        <v>2256</v>
      </c>
    </row>
    <row r="27">
      <c r="A27" s="4" t="inlineStr">
        <is>
          <t>Derivative instruments designated as net investment hedges: | Foreign exchange collar contract</t>
        </is>
      </c>
      <c r="C27" s="4" t="inlineStr">
        <is>
          <t xml:space="preserve"> </t>
        </is>
      </c>
      <c r="D27" s="4" t="inlineStr">
        <is>
          <t xml:space="preserve"> </t>
        </is>
      </c>
    </row>
    <row r="28">
      <c r="A28" s="3" t="inlineStr">
        <is>
          <t>Derivative Instruments Gain Loss [Line Items]</t>
        </is>
      </c>
      <c r="C28" s="4" t="inlineStr">
        <is>
          <t xml:space="preserve"> </t>
        </is>
      </c>
      <c r="D28" s="4" t="inlineStr">
        <is>
          <t xml:space="preserve"> </t>
        </is>
      </c>
    </row>
    <row r="29">
      <c r="A29" s="4" t="inlineStr">
        <is>
          <t>Gains (losses) recognized in OCI</t>
        </is>
      </c>
      <c r="B29" s="4" t="inlineStr">
        <is>
          <t>[2]</t>
        </is>
      </c>
      <c r="C29" s="6" t="n">
        <v>1901</v>
      </c>
      <c r="D29" s="6" t="n">
        <v>0</v>
      </c>
    </row>
    <row r="30"/>
    <row r="31">
      <c r="A31" s="4" t="inlineStr">
        <is>
          <t>[1]The gains and losses largely offset the currency gains and losses that resulted from changes in the assets and liabilities denominated in nonfunctional currencies. (2) The Company had no material cash flow hedges outstanding during the three months ended February 29, 2024. The Company had no foreign exchange collar contracts outstanding during the three months ended February 29, 2024.</t>
        </is>
      </c>
    </row>
  </sheetData>
  <mergeCells count="4">
    <mergeCell ref="A1:B2"/>
    <mergeCell ref="C1:D1"/>
    <mergeCell ref="A31:C31"/>
    <mergeCell ref="A30:C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Feb. 28, 2025</t>
        </is>
      </c>
      <c r="C1" s="2" t="inlineStr">
        <is>
          <t>Nov. 30, 2024</t>
        </is>
      </c>
    </row>
    <row r="2">
      <c r="A2" s="3" t="inlineStr">
        <is>
          <t>Assets:</t>
        </is>
      </c>
      <c r="B2" s="4" t="inlineStr">
        <is>
          <t xml:space="preserve"> </t>
        </is>
      </c>
      <c r="C2" s="4" t="inlineStr">
        <is>
          <t xml:space="preserve"> </t>
        </is>
      </c>
    </row>
    <row r="3">
      <c r="A3" s="4" t="inlineStr">
        <is>
          <t>Forward foreign currency exchange contracts not designated as hedges</t>
        </is>
      </c>
      <c r="B3" s="6" t="n">
        <v>9185</v>
      </c>
      <c r="C3" s="6" t="n">
        <v>11863</v>
      </c>
    </row>
    <row r="4">
      <c r="A4" s="4" t="inlineStr">
        <is>
          <t>Forward foreign currency exchange contracts designated as net investment hedges</t>
        </is>
      </c>
      <c r="B4" s="5" t="n">
        <v>9185</v>
      </c>
      <c r="C4" s="5" t="n">
        <v>11863</v>
      </c>
    </row>
    <row r="5">
      <c r="A5" s="3" t="inlineStr">
        <is>
          <t>Liabilities:</t>
        </is>
      </c>
      <c r="B5" s="4" t="inlineStr">
        <is>
          <t xml:space="preserve"> </t>
        </is>
      </c>
      <c r="C5" s="4" t="inlineStr">
        <is>
          <t xml:space="preserve"> </t>
        </is>
      </c>
    </row>
    <row r="6">
      <c r="A6" s="4" t="inlineStr">
        <is>
          <t>Forward foreign currency exchange contracts not designated as hedges</t>
        </is>
      </c>
      <c r="B6" s="5" t="n">
        <v>9418</v>
      </c>
      <c r="C6" s="5" t="n">
        <v>8096</v>
      </c>
    </row>
    <row r="7">
      <c r="A7" s="4" t="inlineStr">
        <is>
          <t>Forward foreign currency exchange contracts designated as net investment hedges</t>
        </is>
      </c>
      <c r="B7" s="5" t="n">
        <v>9418</v>
      </c>
      <c r="C7" s="5" t="n">
        <v>8096</v>
      </c>
    </row>
    <row r="8">
      <c r="A8" s="4" t="inlineStr">
        <is>
          <t>Designated as hedging instrume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ward foreign currency exchange contracts not designated as hedges</t>
        </is>
      </c>
      <c r="B10" s="5" t="n">
        <v>11644</v>
      </c>
      <c r="C10" s="5" t="n">
        <v>2540</v>
      </c>
    </row>
    <row r="11">
      <c r="A11" s="4" t="inlineStr">
        <is>
          <t>Forward foreign currency exchange contracts designated as net investment hedges</t>
        </is>
      </c>
      <c r="B11" s="5" t="n">
        <v>11644</v>
      </c>
      <c r="C11" s="5" t="n">
        <v>2540</v>
      </c>
    </row>
    <row r="12">
      <c r="A12" s="4" t="inlineStr">
        <is>
          <t>Forward foreign currency exchange contracts designated as net investment hedges</t>
        </is>
      </c>
      <c r="B12" s="5" t="n">
        <v>3693</v>
      </c>
      <c r="C12" s="5" t="n">
        <v>1792</v>
      </c>
    </row>
    <row r="13">
      <c r="A13" s="3" t="inlineStr">
        <is>
          <t>Liabilities:</t>
        </is>
      </c>
      <c r="B13" s="4" t="inlineStr">
        <is>
          <t xml:space="preserve"> </t>
        </is>
      </c>
      <c r="C13" s="4" t="inlineStr">
        <is>
          <t xml:space="preserve"> </t>
        </is>
      </c>
    </row>
    <row r="14">
      <c r="A14" s="4" t="inlineStr">
        <is>
          <t>Forward foreign currency exchange contracts not designated as hedges</t>
        </is>
      </c>
      <c r="B14" s="5" t="n">
        <v>2548</v>
      </c>
      <c r="C14" s="5" t="n">
        <v>7980</v>
      </c>
    </row>
    <row r="15">
      <c r="A15" s="4" t="inlineStr">
        <is>
          <t>Forward foreign currency exchange contracts designated as net investment hedges</t>
        </is>
      </c>
      <c r="B15" s="5" t="n">
        <v>2548</v>
      </c>
      <c r="C15" s="5" t="n">
        <v>7980</v>
      </c>
    </row>
    <row r="16">
      <c r="A16" s="4" t="inlineStr">
        <is>
          <t>Derivative instruments designated as cash flow hedges(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ward foreign currency exchange contracts not designated as hedges</t>
        </is>
      </c>
      <c r="B18" s="5" t="n">
        <v>37</v>
      </c>
      <c r="C18" s="5" t="n">
        <v>0</v>
      </c>
    </row>
    <row r="19">
      <c r="A19" s="4" t="inlineStr">
        <is>
          <t>Forward foreign currency exchange contracts designated as net investment hedges</t>
        </is>
      </c>
      <c r="B19" s="5" t="n">
        <v>37</v>
      </c>
      <c r="C19" s="5" t="n">
        <v>0</v>
      </c>
    </row>
    <row r="20">
      <c r="A20" s="3" t="inlineStr">
        <is>
          <t>Liabilities:</t>
        </is>
      </c>
      <c r="B20" s="4" t="inlineStr">
        <is>
          <t xml:space="preserve"> </t>
        </is>
      </c>
      <c r="C20" s="4" t="inlineStr">
        <is>
          <t xml:space="preserve"> </t>
        </is>
      </c>
    </row>
    <row r="21">
      <c r="A21" s="4" t="inlineStr">
        <is>
          <t>Forward foreign currency exchange contracts not designated as hedges</t>
        </is>
      </c>
      <c r="B21" s="5" t="n">
        <v>291</v>
      </c>
      <c r="C21" s="5" t="n">
        <v>0</v>
      </c>
    </row>
    <row r="22">
      <c r="A22" s="4" t="inlineStr">
        <is>
          <t>Forward foreign currency exchange contracts designated as net investment hedges</t>
        </is>
      </c>
      <c r="B22" s="5" t="n">
        <v>291</v>
      </c>
      <c r="C22" s="5" t="n">
        <v>0</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ward foreign currency exchange contracts not designated as hedges</t>
        </is>
      </c>
      <c r="B25" s="5" t="n">
        <v>0</v>
      </c>
      <c r="C25" s="5" t="n">
        <v>0</v>
      </c>
    </row>
    <row r="26">
      <c r="A26" s="4" t="inlineStr">
        <is>
          <t>Forward foreign currency exchange contracts designated as net investment hedges</t>
        </is>
      </c>
      <c r="B26" s="5" t="n">
        <v>0</v>
      </c>
      <c r="C26" s="5" t="n">
        <v>0</v>
      </c>
    </row>
    <row r="27">
      <c r="A27" s="3" t="inlineStr">
        <is>
          <t>Liabilities:</t>
        </is>
      </c>
      <c r="B27" s="4" t="inlineStr">
        <is>
          <t xml:space="preserve"> </t>
        </is>
      </c>
      <c r="C27" s="4" t="inlineStr">
        <is>
          <t xml:space="preserve"> </t>
        </is>
      </c>
    </row>
    <row r="28">
      <c r="A28" s="4" t="inlineStr">
        <is>
          <t>Forward foreign currency exchange contracts not designated as hedges</t>
        </is>
      </c>
      <c r="B28" s="5" t="n">
        <v>0</v>
      </c>
      <c r="C28" s="5" t="n">
        <v>0</v>
      </c>
    </row>
    <row r="29">
      <c r="A29" s="4" t="inlineStr">
        <is>
          <t>Forward foreign currency exchange contracts designated as net investment hedges</t>
        </is>
      </c>
      <c r="B29" s="5" t="n">
        <v>0</v>
      </c>
      <c r="C29" s="5" t="n">
        <v>0</v>
      </c>
    </row>
    <row r="30">
      <c r="A30" s="4" t="inlineStr">
        <is>
          <t>Level 1 | Designated as hedging instru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orward foreign currency exchange contracts not designated as hedges</t>
        </is>
      </c>
      <c r="B32" s="5" t="n">
        <v>0</v>
      </c>
      <c r="C32" s="5" t="n">
        <v>0</v>
      </c>
    </row>
    <row r="33">
      <c r="A33" s="4" t="inlineStr">
        <is>
          <t>Forward foreign currency exchange contracts designated as net investment hedges</t>
        </is>
      </c>
      <c r="B33" s="5" t="n">
        <v>0</v>
      </c>
      <c r="C33" s="5" t="n">
        <v>0</v>
      </c>
    </row>
    <row r="34">
      <c r="A34" s="4" t="inlineStr">
        <is>
          <t>Forward foreign currency exchange contracts designated as net investment hedges</t>
        </is>
      </c>
      <c r="B34" s="5" t="n">
        <v>0</v>
      </c>
      <c r="C34" s="5" t="n">
        <v>0</v>
      </c>
    </row>
    <row r="35">
      <c r="A35" s="3" t="inlineStr">
        <is>
          <t>Liabilities:</t>
        </is>
      </c>
      <c r="B35" s="4" t="inlineStr">
        <is>
          <t xml:space="preserve"> </t>
        </is>
      </c>
      <c r="C35" s="4" t="inlineStr">
        <is>
          <t xml:space="preserve"> </t>
        </is>
      </c>
    </row>
    <row r="36">
      <c r="A36" s="4" t="inlineStr">
        <is>
          <t>Forward foreign currency exchange contracts not designated as hedges</t>
        </is>
      </c>
      <c r="B36" s="5" t="n">
        <v>0</v>
      </c>
      <c r="C36" s="5" t="n">
        <v>0</v>
      </c>
    </row>
    <row r="37">
      <c r="A37" s="4" t="inlineStr">
        <is>
          <t>Forward foreign currency exchange contracts designated as net investment hedges</t>
        </is>
      </c>
      <c r="B37" s="5" t="n">
        <v>0</v>
      </c>
      <c r="C37" s="5" t="n">
        <v>0</v>
      </c>
    </row>
    <row r="38">
      <c r="A38" s="4" t="inlineStr">
        <is>
          <t>Level 1 | Derivative instruments designated as cash flow hedges(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ward foreign currency exchange contracts not designated as hedges</t>
        </is>
      </c>
      <c r="B40" s="5" t="n">
        <v>0</v>
      </c>
      <c r="C40" s="5" t="n">
        <v>0</v>
      </c>
    </row>
    <row r="41">
      <c r="A41" s="4" t="inlineStr">
        <is>
          <t>Forward foreign currency exchange contracts designated as net investment hedges</t>
        </is>
      </c>
      <c r="B41" s="5" t="n">
        <v>0</v>
      </c>
      <c r="C41" s="5" t="n">
        <v>0</v>
      </c>
    </row>
    <row r="42">
      <c r="A42" s="3" t="inlineStr">
        <is>
          <t>Liabilities:</t>
        </is>
      </c>
      <c r="B42" s="4" t="inlineStr">
        <is>
          <t xml:space="preserve"> </t>
        </is>
      </c>
      <c r="C42" s="4" t="inlineStr">
        <is>
          <t xml:space="preserve"> </t>
        </is>
      </c>
    </row>
    <row r="43">
      <c r="A43" s="4" t="inlineStr">
        <is>
          <t>Forward foreign currency exchange contracts not designated as hedges</t>
        </is>
      </c>
      <c r="B43" s="5" t="n">
        <v>0</v>
      </c>
      <c r="C43" s="5" t="n">
        <v>0</v>
      </c>
    </row>
    <row r="44">
      <c r="A44" s="4" t="inlineStr">
        <is>
          <t>Forward foreign currency exchange contracts designated as net investment hedges</t>
        </is>
      </c>
      <c r="B44" s="5" t="n">
        <v>0</v>
      </c>
      <c r="C44" s="5" t="n">
        <v>0</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orward foreign currency exchange contracts not designated as hedges</t>
        </is>
      </c>
      <c r="B47" s="5" t="n">
        <v>9185</v>
      </c>
      <c r="C47" s="5" t="n">
        <v>11863</v>
      </c>
    </row>
    <row r="48">
      <c r="A48" s="4" t="inlineStr">
        <is>
          <t>Forward foreign currency exchange contracts designated as net investment hedges</t>
        </is>
      </c>
      <c r="B48" s="5" t="n">
        <v>9185</v>
      </c>
      <c r="C48" s="5" t="n">
        <v>11863</v>
      </c>
    </row>
    <row r="49">
      <c r="A49" s="3" t="inlineStr">
        <is>
          <t>Liabilities:</t>
        </is>
      </c>
      <c r="B49" s="4" t="inlineStr">
        <is>
          <t xml:space="preserve"> </t>
        </is>
      </c>
      <c r="C49" s="4" t="inlineStr">
        <is>
          <t xml:space="preserve"> </t>
        </is>
      </c>
    </row>
    <row r="50">
      <c r="A50" s="4" t="inlineStr">
        <is>
          <t>Forward foreign currency exchange contracts not designated as hedges</t>
        </is>
      </c>
      <c r="B50" s="5" t="n">
        <v>9418</v>
      </c>
      <c r="C50" s="5" t="n">
        <v>8096</v>
      </c>
    </row>
    <row r="51">
      <c r="A51" s="4" t="inlineStr">
        <is>
          <t>Forward foreign currency exchange contracts designated as net investment hedges</t>
        </is>
      </c>
      <c r="B51" s="5" t="n">
        <v>9418</v>
      </c>
      <c r="C51" s="5" t="n">
        <v>8096</v>
      </c>
    </row>
    <row r="52">
      <c r="A52" s="4" t="inlineStr">
        <is>
          <t>Level 2 |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ward foreign currency exchange contracts not designated as hedges</t>
        </is>
      </c>
      <c r="B54" s="5" t="n">
        <v>11644</v>
      </c>
      <c r="C54" s="5" t="n">
        <v>2540</v>
      </c>
    </row>
    <row r="55">
      <c r="A55" s="4" t="inlineStr">
        <is>
          <t>Forward foreign currency exchange contracts designated as net investment hedges</t>
        </is>
      </c>
      <c r="B55" s="5" t="n">
        <v>11644</v>
      </c>
      <c r="C55" s="5" t="n">
        <v>2540</v>
      </c>
    </row>
    <row r="56">
      <c r="A56" s="4" t="inlineStr">
        <is>
          <t>Forward foreign currency exchange contracts designated as net investment hedges</t>
        </is>
      </c>
      <c r="B56" s="5" t="n">
        <v>3693</v>
      </c>
      <c r="C56" s="5" t="n">
        <v>1792</v>
      </c>
    </row>
    <row r="57">
      <c r="A57" s="3" t="inlineStr">
        <is>
          <t>Liabilities:</t>
        </is>
      </c>
      <c r="B57" s="4" t="inlineStr">
        <is>
          <t xml:space="preserve"> </t>
        </is>
      </c>
      <c r="C57" s="4" t="inlineStr">
        <is>
          <t xml:space="preserve"> </t>
        </is>
      </c>
    </row>
    <row r="58">
      <c r="A58" s="4" t="inlineStr">
        <is>
          <t>Forward foreign currency exchange contracts not designated as hedges</t>
        </is>
      </c>
      <c r="B58" s="5" t="n">
        <v>2548</v>
      </c>
      <c r="C58" s="5" t="n">
        <v>7980</v>
      </c>
    </row>
    <row r="59">
      <c r="A59" s="4" t="inlineStr">
        <is>
          <t>Forward foreign currency exchange contracts designated as net investment hedges</t>
        </is>
      </c>
      <c r="B59" s="5" t="n">
        <v>2548</v>
      </c>
      <c r="C59" s="5" t="n">
        <v>7980</v>
      </c>
    </row>
    <row r="60">
      <c r="A60" s="4" t="inlineStr">
        <is>
          <t>Level 2 | Derivative instruments designated as cash flow hedges(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orward foreign currency exchange contracts not designated as hedges</t>
        </is>
      </c>
      <c r="B62" s="5" t="n">
        <v>37</v>
      </c>
      <c r="C62" s="5" t="n">
        <v>0</v>
      </c>
    </row>
    <row r="63">
      <c r="A63" s="4" t="inlineStr">
        <is>
          <t>Forward foreign currency exchange contracts designated as net investment hedges</t>
        </is>
      </c>
      <c r="B63" s="5" t="n">
        <v>37</v>
      </c>
      <c r="C63" s="5" t="n">
        <v>0</v>
      </c>
    </row>
    <row r="64">
      <c r="A64" s="3" t="inlineStr">
        <is>
          <t>Liabilities:</t>
        </is>
      </c>
      <c r="B64" s="4" t="inlineStr">
        <is>
          <t xml:space="preserve"> </t>
        </is>
      </c>
      <c r="C64" s="4" t="inlineStr">
        <is>
          <t xml:space="preserve"> </t>
        </is>
      </c>
    </row>
    <row r="65">
      <c r="A65" s="4" t="inlineStr">
        <is>
          <t>Forward foreign currency exchange contracts not designated as hedges</t>
        </is>
      </c>
      <c r="B65" s="5" t="n">
        <v>291</v>
      </c>
      <c r="C65" s="5" t="n">
        <v>0</v>
      </c>
    </row>
    <row r="66">
      <c r="A66" s="4" t="inlineStr">
        <is>
          <t>Forward foreign currency exchange contracts designated as net investment hedges</t>
        </is>
      </c>
      <c r="B66" s="5" t="n">
        <v>291</v>
      </c>
      <c r="C66" s="5" t="n">
        <v>0</v>
      </c>
    </row>
    <row r="67">
      <c r="A67" s="4" t="inlineStr">
        <is>
          <t>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orward foreign currency exchange contracts not designated as hedges</t>
        </is>
      </c>
      <c r="B69" s="5" t="n">
        <v>0</v>
      </c>
      <c r="C69" s="5" t="n">
        <v>0</v>
      </c>
    </row>
    <row r="70">
      <c r="A70" s="4" t="inlineStr">
        <is>
          <t>Forward foreign currency exchange contracts designated as net investment hedges</t>
        </is>
      </c>
      <c r="B70" s="5" t="n">
        <v>0</v>
      </c>
      <c r="C70" s="5" t="n">
        <v>0</v>
      </c>
    </row>
    <row r="71">
      <c r="A71" s="3" t="inlineStr">
        <is>
          <t>Liabilities:</t>
        </is>
      </c>
      <c r="B71" s="4" t="inlineStr">
        <is>
          <t xml:space="preserve"> </t>
        </is>
      </c>
      <c r="C71" s="4" t="inlineStr">
        <is>
          <t xml:space="preserve"> </t>
        </is>
      </c>
    </row>
    <row r="72">
      <c r="A72" s="4" t="inlineStr">
        <is>
          <t>Forward foreign currency exchange contracts not designated as hedges</t>
        </is>
      </c>
      <c r="B72" s="5" t="n">
        <v>0</v>
      </c>
      <c r="C72" s="5" t="n">
        <v>0</v>
      </c>
    </row>
    <row r="73">
      <c r="A73" s="4" t="inlineStr">
        <is>
          <t>Forward foreign currency exchange contracts designated as net investment hedges</t>
        </is>
      </c>
      <c r="B73" s="5" t="n">
        <v>0</v>
      </c>
      <c r="C73" s="5" t="n">
        <v>0</v>
      </c>
    </row>
    <row r="74">
      <c r="A74" s="4" t="inlineStr">
        <is>
          <t>Level 3 | Designated as hedging instrumen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orward foreign currency exchange contracts not designated as hedges</t>
        </is>
      </c>
      <c r="B76" s="5" t="n">
        <v>0</v>
      </c>
      <c r="C76" s="5" t="n">
        <v>0</v>
      </c>
    </row>
    <row r="77">
      <c r="A77" s="4" t="inlineStr">
        <is>
          <t>Forward foreign currency exchange contracts designated as net investment hedges</t>
        </is>
      </c>
      <c r="B77" s="5" t="n">
        <v>0</v>
      </c>
      <c r="C77" s="5" t="n">
        <v>0</v>
      </c>
    </row>
    <row r="78">
      <c r="A78" s="4" t="inlineStr">
        <is>
          <t>Forward foreign currency exchange contracts designated as net investment hedges</t>
        </is>
      </c>
      <c r="B78" s="5" t="n">
        <v>0</v>
      </c>
      <c r="C78" s="5" t="n">
        <v>0</v>
      </c>
    </row>
    <row r="79">
      <c r="A79" s="3" t="inlineStr">
        <is>
          <t>Liabilities:</t>
        </is>
      </c>
      <c r="B79" s="4" t="inlineStr">
        <is>
          <t xml:space="preserve"> </t>
        </is>
      </c>
      <c r="C79" s="4" t="inlineStr">
        <is>
          <t xml:space="preserve"> </t>
        </is>
      </c>
    </row>
    <row r="80">
      <c r="A80" s="4" t="inlineStr">
        <is>
          <t>Forward foreign currency exchange contracts not designated as hedges</t>
        </is>
      </c>
      <c r="B80" s="5" t="n">
        <v>0</v>
      </c>
      <c r="C80" s="5" t="n">
        <v>0</v>
      </c>
    </row>
    <row r="81">
      <c r="A81" s="4" t="inlineStr">
        <is>
          <t>Forward foreign currency exchange contracts designated as net investment hedges</t>
        </is>
      </c>
      <c r="B81" s="5" t="n">
        <v>0</v>
      </c>
      <c r="C81" s="5" t="n">
        <v>0</v>
      </c>
    </row>
    <row r="82">
      <c r="A82" s="4" t="inlineStr">
        <is>
          <t>Level 3 | Derivative instruments designated as cash flow hedges(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orward foreign currency exchange contracts not designated as hedges</t>
        </is>
      </c>
      <c r="B84" s="5" t="n">
        <v>0</v>
      </c>
      <c r="C84" s="5" t="n">
        <v>0</v>
      </c>
    </row>
    <row r="85">
      <c r="A85" s="4" t="inlineStr">
        <is>
          <t>Forward foreign currency exchange contracts designated as net investment hedges</t>
        </is>
      </c>
      <c r="B85" s="5" t="n">
        <v>0</v>
      </c>
      <c r="C85" s="5" t="n">
        <v>0</v>
      </c>
    </row>
    <row r="86">
      <c r="A86" s="3" t="inlineStr">
        <is>
          <t>Liabilities:</t>
        </is>
      </c>
      <c r="B86" s="4" t="inlineStr">
        <is>
          <t xml:space="preserve"> </t>
        </is>
      </c>
      <c r="C86" s="4" t="inlineStr">
        <is>
          <t xml:space="preserve"> </t>
        </is>
      </c>
    </row>
    <row r="87">
      <c r="A87" s="4" t="inlineStr">
        <is>
          <t>Forward foreign currency exchange contracts not designated as hedges</t>
        </is>
      </c>
      <c r="B87" s="5" t="n">
        <v>0</v>
      </c>
      <c r="C87" s="5" t="n">
        <v>0</v>
      </c>
    </row>
    <row r="88">
      <c r="A88" s="4" t="inlineStr">
        <is>
          <t>Forward foreign currency exchange contracts designated as net investment hedges</t>
        </is>
      </c>
      <c r="B88" s="6" t="n">
        <v>0</v>
      </c>
      <c r="C8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Feb. 28, 2025 USD ($)</t>
        </is>
      </c>
    </row>
    <row r="2">
      <c r="A2" s="3" t="inlineStr">
        <is>
          <t>Fair Value Disclosures [Abstract]</t>
        </is>
      </c>
      <c r="B2" s="4" t="inlineStr">
        <is>
          <t xml:space="preserve"> </t>
        </is>
      </c>
    </row>
    <row r="3">
      <c r="A3" s="4" t="inlineStr">
        <is>
          <t>Estimated fair value</t>
        </is>
      </c>
      <c r="B3" s="6" t="n">
        <v>2300000000</v>
      </c>
    </row>
    <row r="4">
      <c r="A4" s="4" t="inlineStr">
        <is>
          <t>Transfers between fair value measurement category levels</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orrowings - Schedule of Borrowings (Details) - USD ($) $ in Thousands</t>
        </is>
      </c>
      <c r="C1" s="2" t="inlineStr">
        <is>
          <t>3 Months Ended</t>
        </is>
      </c>
    </row>
    <row r="2">
      <c r="C2" s="2" t="inlineStr">
        <is>
          <t>Feb. 28, 2025</t>
        </is>
      </c>
      <c r="D2" s="2" t="inlineStr">
        <is>
          <t>Nov. 30, 2024</t>
        </is>
      </c>
      <c r="E2" s="2" t="inlineStr">
        <is>
          <t>Apr. 19, 2024</t>
        </is>
      </c>
    </row>
    <row r="3">
      <c r="A3" s="3" t="inlineStr">
        <is>
          <t>Debt Instrument [Line Items]</t>
        </is>
      </c>
      <c r="C3" s="4" t="inlineStr">
        <is>
          <t xml:space="preserve"> </t>
        </is>
      </c>
      <c r="D3" s="4" t="inlineStr">
        <is>
          <t xml:space="preserve"> </t>
        </is>
      </c>
      <c r="E3" s="4" t="inlineStr">
        <is>
          <t xml:space="preserve"> </t>
        </is>
      </c>
    </row>
    <row r="4">
      <c r="A4" s="4" t="inlineStr">
        <is>
          <t>Borrowings, current</t>
        </is>
      </c>
      <c r="C4" s="6" t="n">
        <v>590956</v>
      </c>
      <c r="D4" s="6" t="n">
        <v>171092</v>
      </c>
      <c r="E4" s="4" t="inlineStr">
        <is>
          <t xml:space="preserve"> </t>
        </is>
      </c>
    </row>
    <row r="5">
      <c r="A5" s="4" t="inlineStr">
        <is>
          <t>Long-term debt</t>
        </is>
      </c>
      <c r="C5" s="5" t="n">
        <v>3755633</v>
      </c>
      <c r="D5" s="5" t="n">
        <v>3756206</v>
      </c>
      <c r="E5" s="4" t="inlineStr">
        <is>
          <t xml:space="preserve"> </t>
        </is>
      </c>
    </row>
    <row r="6">
      <c r="A6" s="4" t="inlineStr">
        <is>
          <t>Less: unamortized debt discount and issuance costs</t>
        </is>
      </c>
      <c r="C6" s="5" t="n">
        <v>-18624</v>
      </c>
      <c r="D6" s="5" t="n">
        <v>-19807</v>
      </c>
      <c r="E6" s="4" t="inlineStr">
        <is>
          <t xml:space="preserve"> </t>
        </is>
      </c>
    </row>
    <row r="7">
      <c r="A7" s="4" t="inlineStr">
        <is>
          <t>Long-term borrowings</t>
        </is>
      </c>
      <c r="C7" s="5" t="n">
        <v>3737009</v>
      </c>
      <c r="D7" s="5" t="n">
        <v>3736399</v>
      </c>
      <c r="E7" s="4" t="inlineStr">
        <is>
          <t xml:space="preserve"> </t>
        </is>
      </c>
    </row>
    <row r="8">
      <c r="A8" s="4" t="inlineStr">
        <is>
          <t>TD SYNNEX</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Long-term debt</t>
        </is>
      </c>
      <c r="C10" s="6" t="n">
        <v>1331250</v>
      </c>
      <c r="D10" s="5" t="n">
        <v>1331250</v>
      </c>
      <c r="E10" s="4" t="inlineStr">
        <is>
          <t xml:space="preserve"> </t>
        </is>
      </c>
    </row>
    <row r="11">
      <c r="A11" s="4" t="inlineStr">
        <is>
          <t>New Senior Notes | 1.75% Senior Notes due 2026</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Interest rate</t>
        </is>
      </c>
      <c r="C13" s="12" t="n">
        <v>0.0175</v>
      </c>
      <c r="D13" s="4" t="inlineStr">
        <is>
          <t xml:space="preserve"> </t>
        </is>
      </c>
      <c r="E13" s="4" t="inlineStr">
        <is>
          <t xml:space="preserve"> </t>
        </is>
      </c>
    </row>
    <row r="14">
      <c r="A14" s="4" t="inlineStr">
        <is>
          <t>Maturity date</t>
        </is>
      </c>
      <c r="C14" s="4" t="inlineStr">
        <is>
          <t>Aug.  09,  2026</t>
        </is>
      </c>
      <c r="D14" s="4" t="inlineStr">
        <is>
          <t xml:space="preserve"> </t>
        </is>
      </c>
      <c r="E14" s="4" t="inlineStr">
        <is>
          <t xml:space="preserve"> </t>
        </is>
      </c>
    </row>
    <row r="15">
      <c r="A15" s="4" t="inlineStr">
        <is>
          <t>New Senior Notes | 2.375% Senior Notes due 2028</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Interest rate</t>
        </is>
      </c>
      <c r="C17" s="13" t="n">
        <v>0.02375</v>
      </c>
      <c r="D17" s="4" t="inlineStr">
        <is>
          <t xml:space="preserve"> </t>
        </is>
      </c>
      <c r="E17" s="4" t="inlineStr">
        <is>
          <t xml:space="preserve"> </t>
        </is>
      </c>
    </row>
    <row r="18">
      <c r="A18" s="4" t="inlineStr">
        <is>
          <t>Maturity date</t>
        </is>
      </c>
      <c r="C18" s="4" t="inlineStr">
        <is>
          <t>Aug.  09,  2028</t>
        </is>
      </c>
      <c r="D18" s="4" t="inlineStr">
        <is>
          <t xml:space="preserve"> </t>
        </is>
      </c>
      <c r="E18" s="4" t="inlineStr">
        <is>
          <t xml:space="preserve"> </t>
        </is>
      </c>
    </row>
    <row r="19">
      <c r="A19" s="4" t="inlineStr">
        <is>
          <t>New Senior Notes | 2.65% Senior Notes due 2031</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Interest rate</t>
        </is>
      </c>
      <c r="C21" s="12" t="n">
        <v>0.0265</v>
      </c>
      <c r="D21" s="4" t="inlineStr">
        <is>
          <t xml:space="preserve"> </t>
        </is>
      </c>
      <c r="E21" s="4" t="inlineStr">
        <is>
          <t xml:space="preserve"> </t>
        </is>
      </c>
    </row>
    <row r="22">
      <c r="A22" s="4" t="inlineStr">
        <is>
          <t>Maturity date</t>
        </is>
      </c>
      <c r="C22" s="4" t="inlineStr">
        <is>
          <t>Aug.  09,  2031</t>
        </is>
      </c>
      <c r="D22" s="4" t="inlineStr">
        <is>
          <t xml:space="preserve"> </t>
        </is>
      </c>
      <c r="E22" s="4" t="inlineStr">
        <is>
          <t xml:space="preserve"> </t>
        </is>
      </c>
    </row>
    <row r="23">
      <c r="A23" s="4" t="inlineStr">
        <is>
          <t>New Senior Notes | 6.10% Senior Notes due 2034</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Interest rate</t>
        </is>
      </c>
      <c r="C25" s="12" t="n">
        <v>0.061</v>
      </c>
      <c r="D25" s="4" t="inlineStr">
        <is>
          <t xml:space="preserve"> </t>
        </is>
      </c>
      <c r="E25" s="4" t="inlineStr">
        <is>
          <t xml:space="preserve"> </t>
        </is>
      </c>
    </row>
    <row r="26">
      <c r="A26" s="4" t="inlineStr">
        <is>
          <t>Maturity date</t>
        </is>
      </c>
      <c r="C26" s="4" t="inlineStr">
        <is>
          <t>Apr. 12,  2034</t>
        </is>
      </c>
      <c r="D26" s="4" t="inlineStr">
        <is>
          <t xml:space="preserve"> </t>
        </is>
      </c>
      <c r="E26" s="4" t="inlineStr">
        <is>
          <t xml:space="preserve"> </t>
        </is>
      </c>
    </row>
    <row r="27">
      <c r="A27" s="4" t="inlineStr">
        <is>
          <t>New Senior Notes | TD SYNNEX</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Long-term debt</t>
        </is>
      </c>
      <c r="C29" s="6" t="n">
        <v>2400000</v>
      </c>
      <c r="D29" s="5" t="n">
        <v>2400000</v>
      </c>
      <c r="E29" s="4" t="inlineStr">
        <is>
          <t xml:space="preserve"> </t>
        </is>
      </c>
    </row>
    <row r="30">
      <c r="A30" s="4" t="inlineStr">
        <is>
          <t>New Senior Notes | TD SYNNEX | 2.375% Senior Notes due 2028</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Long-term debt</t>
        </is>
      </c>
      <c r="B32" s="4" t="inlineStr">
        <is>
          <t>[1],[2]</t>
        </is>
      </c>
      <c r="C32" s="5" t="n">
        <v>600000</v>
      </c>
      <c r="D32" s="5" t="n">
        <v>600000</v>
      </c>
      <c r="E32" s="4" t="inlineStr">
        <is>
          <t xml:space="preserve"> </t>
        </is>
      </c>
    </row>
    <row r="33">
      <c r="A33" s="4" t="inlineStr">
        <is>
          <t>New Senior Notes | TD SYNNEX | 2.65% Senior Notes due 2031</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Long-term debt</t>
        </is>
      </c>
      <c r="B35" s="4" t="inlineStr">
        <is>
          <t>[1],[2]</t>
        </is>
      </c>
      <c r="C35" s="5" t="n">
        <v>500000</v>
      </c>
      <c r="D35" s="5" t="n">
        <v>500000</v>
      </c>
      <c r="E35" s="4" t="inlineStr">
        <is>
          <t xml:space="preserve"> </t>
        </is>
      </c>
    </row>
    <row r="36">
      <c r="A36" s="4" t="inlineStr">
        <is>
          <t>New Senior Notes | TD SYNNEX | 6.10% Senior Notes due 2034</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Long-term debt</t>
        </is>
      </c>
      <c r="B38" s="4" t="inlineStr">
        <is>
          <t>[1]</t>
        </is>
      </c>
      <c r="C38" s="5" t="n">
        <v>600000</v>
      </c>
      <c r="D38" s="5" t="n">
        <v>600000</v>
      </c>
      <c r="E38" s="4" t="inlineStr">
        <is>
          <t xml:space="preserve"> </t>
        </is>
      </c>
    </row>
    <row r="39">
      <c r="A39" s="4" t="inlineStr">
        <is>
          <t>TD SYNNEX U.S. Accounts Receivable Securitization Agreement | TD SYNNEX US | Trade Accounts Receivable</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Credit facility, outstanding borrowings</t>
        </is>
      </c>
      <c r="C41" s="6" t="n">
        <v>390000</v>
      </c>
      <c r="D41" s="5" t="n">
        <v>0</v>
      </c>
      <c r="E41" s="4" t="inlineStr">
        <is>
          <t xml:space="preserve"> </t>
        </is>
      </c>
    </row>
    <row r="42">
      <c r="A42" s="4" t="inlineStr">
        <is>
          <t>Interest rate</t>
        </is>
      </c>
      <c r="C42" s="12" t="n">
        <v>0.0533</v>
      </c>
      <c r="D42" s="4" t="inlineStr">
        <is>
          <t xml:space="preserve"> </t>
        </is>
      </c>
      <c r="E42" s="4" t="inlineStr">
        <is>
          <t xml:space="preserve"> </t>
        </is>
      </c>
    </row>
    <row r="43">
      <c r="A43" s="4" t="inlineStr">
        <is>
          <t>Other short-term borrowings | TD SYNNEX</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Borrowings, current</t>
        </is>
      </c>
      <c r="C45" s="6" t="n">
        <v>200956</v>
      </c>
      <c r="D45" s="5" t="n">
        <v>171092</v>
      </c>
      <c r="E45" s="4" t="inlineStr">
        <is>
          <t xml:space="preserve"> </t>
        </is>
      </c>
    </row>
    <row r="46">
      <c r="A46" s="4" t="inlineStr">
        <is>
          <t>Other short-term borrowings | Other Entities</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2024 Term Loan</t>
        </is>
      </c>
      <c r="C48" s="5" t="n">
        <v>566000</v>
      </c>
      <c r="D48" s="4" t="inlineStr">
        <is>
          <t xml:space="preserve"> </t>
        </is>
      </c>
      <c r="E48" s="4" t="inlineStr">
        <is>
          <t xml:space="preserve"> </t>
        </is>
      </c>
    </row>
    <row r="49">
      <c r="A49" s="4" t="inlineStr">
        <is>
          <t>New Senior Notes | New Senior Notes | TD SYNNEX | 1.75% Senior Notes due 2026</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Long-term debt</t>
        </is>
      </c>
      <c r="B51" s="4" t="inlineStr">
        <is>
          <t>[1],[2]</t>
        </is>
      </c>
      <c r="C51" s="5" t="n">
        <v>700000</v>
      </c>
      <c r="D51" s="5" t="n">
        <v>700000</v>
      </c>
      <c r="E51" s="4" t="inlineStr">
        <is>
          <t xml:space="preserve"> </t>
        </is>
      </c>
    </row>
    <row r="52">
      <c r="A52" s="4" t="inlineStr">
        <is>
          <t>TD SYNNEX Term Loan | TD SYNNEX</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Long-term debt</t>
        </is>
      </c>
      <c r="C54" s="5" t="n">
        <v>581250</v>
      </c>
      <c r="D54" s="5" t="n">
        <v>581250</v>
      </c>
      <c r="E54" s="4" t="inlineStr">
        <is>
          <t xml:space="preserve"> </t>
        </is>
      </c>
    </row>
    <row r="55">
      <c r="A55" s="4" t="inlineStr">
        <is>
          <t>Other credit agreements and long-term debt | Other Entities</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Long-term debt</t>
        </is>
      </c>
      <c r="C57" s="5" t="n">
        <v>24383</v>
      </c>
      <c r="D57" s="5" t="n">
        <v>24956</v>
      </c>
      <c r="E57" s="4" t="inlineStr">
        <is>
          <t xml:space="preserve"> </t>
        </is>
      </c>
    </row>
    <row r="58">
      <c r="A58" s="4" t="inlineStr">
        <is>
          <t>2024 TD SYNNEX Credit Agreement</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2024 Term Loan</t>
        </is>
      </c>
      <c r="C60" s="6" t="n">
        <v>750000</v>
      </c>
      <c r="D60" s="6" t="n">
        <v>750000</v>
      </c>
      <c r="E60" s="6" t="n">
        <v>750000</v>
      </c>
    </row>
    <row r="61"/>
    <row r="62">
      <c r="A62" s="4" t="inlineStr">
        <is>
          <t xml:space="preserve">[1] The Company pays interest semi-annually on the Senior Notes on each of February 9 and August 9, except for the 2034 Senior Notes in which the Company pays interest semi-annually on each of April 12 and October 12. </t>
        </is>
      </c>
    </row>
  </sheetData>
  <mergeCells count="3">
    <mergeCell ref="A1:B2"/>
    <mergeCell ref="A62:D62"/>
    <mergeCell ref="A61:D6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orrowings - TD SYNNEX U.S. Accounts Receivable Securitization Arrangement (Details) - AR Arrangement - TD SYNNEX US - Trade Accounts Receivable</t>
        </is>
      </c>
      <c r="B1" s="2" t="inlineStr">
        <is>
          <t>1 Months Ended</t>
        </is>
      </c>
    </row>
    <row r="2">
      <c r="B2" s="2" t="inlineStr">
        <is>
          <t>Dec. 31, 2021</t>
        </is>
      </c>
    </row>
    <row r="3">
      <c r="A3" s="3" t="inlineStr">
        <is>
          <t>Line of Credit Facility [Line Items]</t>
        </is>
      </c>
      <c r="B3" s="4" t="inlineStr">
        <is>
          <t xml:space="preserve"> </t>
        </is>
      </c>
    </row>
    <row r="4">
      <c r="A4" s="4" t="inlineStr">
        <is>
          <t>Program Fee Payable</t>
        </is>
      </c>
      <c r="B4" s="12" t="n">
        <v>0.008500000000000001</v>
      </c>
      <c r="C4" s="4" t="inlineStr">
        <is>
          <t>[1]</t>
        </is>
      </c>
    </row>
    <row r="5">
      <c r="A5" s="4" t="inlineStr">
        <is>
          <t>Minimum</t>
        </is>
      </c>
      <c r="B5" s="4" t="inlineStr">
        <is>
          <t xml:space="preserve"> </t>
        </is>
      </c>
    </row>
    <row r="6">
      <c r="A6" s="3" t="inlineStr">
        <is>
          <t>Line of Credit Facility [Line Items]</t>
        </is>
      </c>
      <c r="B6" s="4" t="inlineStr">
        <is>
          <t xml:space="preserve"> </t>
        </is>
      </c>
    </row>
    <row r="7">
      <c r="A7" s="4" t="inlineStr">
        <is>
          <t>Unused line fees or commitment fees</t>
        </is>
      </c>
      <c r="B7" s="12" t="n">
        <v>0.003</v>
      </c>
      <c r="C7" s="4" t="inlineStr">
        <is>
          <t>[2]</t>
        </is>
      </c>
    </row>
    <row r="8">
      <c r="A8" s="4" t="inlineStr">
        <is>
          <t>Maximum</t>
        </is>
      </c>
      <c r="B8" s="4" t="inlineStr">
        <is>
          <t xml:space="preserve"> </t>
        </is>
      </c>
    </row>
    <row r="9">
      <c r="A9" s="3" t="inlineStr">
        <is>
          <t>Line of Credit Facility [Line Items]</t>
        </is>
      </c>
      <c r="B9" s="4" t="inlineStr">
        <is>
          <t xml:space="preserve"> </t>
        </is>
      </c>
    </row>
    <row r="10">
      <c r="A10" s="4" t="inlineStr">
        <is>
          <t>Unused line fees or commitment fees</t>
        </is>
      </c>
      <c r="B10" s="12" t="n">
        <v>0.004</v>
      </c>
      <c r="C10" s="4" t="inlineStr">
        <is>
          <t>[2]</t>
        </is>
      </c>
    </row>
    <row r="11"/>
    <row r="12">
      <c r="A12" s="4" t="inlineStr">
        <is>
          <t>[1]Payable on the used portion of the lenders’ commitment; accrues per annum.[2]Payable on the adjusted commitment of the lenders, accrues at different tiers per annum depending on the amount of outstanding   advances from time to time.</t>
        </is>
      </c>
    </row>
  </sheetData>
  <mergeCells count="5">
    <mergeCell ref="B2:C2"/>
    <mergeCell ref="A11:C11"/>
    <mergeCell ref="A12:C1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TD SYNNEX U.S. Accounts Receivable Securitization Arrangement (Narrative) (Details) - USD ($) $ in Thousands</t>
        </is>
      </c>
      <c r="B1" s="2" t="inlineStr">
        <is>
          <t>Feb. 28, 2025</t>
        </is>
      </c>
      <c r="C1" s="2" t="inlineStr">
        <is>
          <t>Nov. 30, 2024</t>
        </is>
      </c>
    </row>
    <row r="2">
      <c r="A2" s="3" t="inlineStr">
        <is>
          <t>Line of Credit Facility [Line Items]</t>
        </is>
      </c>
      <c r="B2" s="4" t="inlineStr">
        <is>
          <t xml:space="preserve"> </t>
        </is>
      </c>
      <c r="C2" s="4" t="inlineStr">
        <is>
          <t xml:space="preserve"> </t>
        </is>
      </c>
    </row>
    <row r="3">
      <c r="A3" s="4" t="inlineStr">
        <is>
          <t>Accounts Receivable, after Allowance for Credit Loss, Current</t>
        </is>
      </c>
      <c r="B3" s="6" t="n">
        <v>9424100</v>
      </c>
      <c r="C3" s="6" t="n">
        <v>10341625</v>
      </c>
    </row>
    <row r="4">
      <c r="A4" s="4" t="inlineStr">
        <is>
          <t>Trade Accounts Receivable | AR Arrangement | TD SYNNEX U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ccounts Receivable, after Allowance for Credit Loss, Current</t>
        </is>
      </c>
      <c r="B6" s="5" t="n">
        <v>3100000</v>
      </c>
      <c r="C6" s="5" t="n">
        <v>3400000</v>
      </c>
    </row>
    <row r="7">
      <c r="A7" s="4" t="inlineStr">
        <is>
          <t>Credit facility, outstanding borrowings</t>
        </is>
      </c>
      <c r="B7" s="6" t="n">
        <v>390000</v>
      </c>
      <c r="C7" s="6" t="n">
        <v>0</v>
      </c>
    </row>
    <row r="8">
      <c r="A8" s="4" t="inlineStr">
        <is>
          <t>Interest rate</t>
        </is>
      </c>
      <c r="B8" s="12" t="n">
        <v>0.0533</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 width="16" customWidth="1" min="6" max="6"/>
  </cols>
  <sheetData>
    <row r="1">
      <c r="A1" s="1" t="inlineStr">
        <is>
          <t>Borrowings - TD SYNNEX Credit Agreement (Narrative) (Details) - USD ($)</t>
        </is>
      </c>
      <c r="C1" s="2" t="inlineStr">
        <is>
          <t>Apr. 16, 2021</t>
        </is>
      </c>
      <c r="D1" s="2" t="inlineStr">
        <is>
          <t>Feb. 28, 2025</t>
        </is>
      </c>
      <c r="E1" s="2" t="inlineStr">
        <is>
          <t>Nov. 30, 2024</t>
        </is>
      </c>
      <c r="F1" s="2" t="inlineStr">
        <is>
          <t>Apr. 19, 2024</t>
        </is>
      </c>
    </row>
    <row r="2">
      <c r="A2" s="3" t="inlineStr">
        <is>
          <t>Line of Credit Facility [Line Items]</t>
        </is>
      </c>
      <c r="C2" s="4" t="inlineStr">
        <is>
          <t xml:space="preserve"> </t>
        </is>
      </c>
      <c r="D2" s="4" t="inlineStr">
        <is>
          <t xml:space="preserve"> </t>
        </is>
      </c>
      <c r="E2" s="4" t="inlineStr">
        <is>
          <t xml:space="preserve"> </t>
        </is>
      </c>
      <c r="F2" s="4" t="inlineStr">
        <is>
          <t xml:space="preserve"> </t>
        </is>
      </c>
    </row>
    <row r="3">
      <c r="A3" s="4" t="inlineStr">
        <is>
          <t>Borrowings, current</t>
        </is>
      </c>
      <c r="C3" s="4" t="inlineStr">
        <is>
          <t xml:space="preserve"> </t>
        </is>
      </c>
      <c r="D3" s="6" t="n">
        <v>590956000</v>
      </c>
      <c r="E3" s="6" t="n">
        <v>171092000</v>
      </c>
      <c r="F3" s="4" t="inlineStr">
        <is>
          <t xml:space="preserve"> </t>
        </is>
      </c>
    </row>
    <row r="4">
      <c r="A4" s="4" t="inlineStr">
        <is>
          <t>Long-term borrowings, before unamortized debt discount and issuance costs</t>
        </is>
      </c>
      <c r="C4" s="4" t="inlineStr">
        <is>
          <t xml:space="preserve"> </t>
        </is>
      </c>
      <c r="D4" s="5" t="n">
        <v>3755633000</v>
      </c>
      <c r="E4" s="5" t="n">
        <v>3756206000</v>
      </c>
      <c r="F4" s="4" t="inlineStr">
        <is>
          <t xml:space="preserve"> </t>
        </is>
      </c>
    </row>
    <row r="5">
      <c r="A5" s="4" t="inlineStr">
        <is>
          <t>TD SYNNEX</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row>
    <row r="7">
      <c r="A7" s="4" t="inlineStr">
        <is>
          <t>Long-term borrowings, before unamortized debt discount and issuance costs</t>
        </is>
      </c>
      <c r="C7" s="4" t="inlineStr">
        <is>
          <t xml:space="preserve"> </t>
        </is>
      </c>
      <c r="D7" s="5" t="n">
        <v>1331250000</v>
      </c>
      <c r="E7" s="5" t="n">
        <v>1331250000</v>
      </c>
      <c r="F7" s="4" t="inlineStr">
        <is>
          <t xml:space="preserve"> </t>
        </is>
      </c>
    </row>
    <row r="8">
      <c r="A8" s="4" t="inlineStr">
        <is>
          <t>Senior Notes | TD SYNNEX</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row>
    <row r="10">
      <c r="A10" s="4" t="inlineStr">
        <is>
          <t>Long-term borrowings, before unamortized debt discount and issuance costs</t>
        </is>
      </c>
      <c r="C10" s="4" t="inlineStr">
        <is>
          <t xml:space="preserve"> </t>
        </is>
      </c>
      <c r="D10" s="5" t="n">
        <v>2400000000</v>
      </c>
      <c r="E10" s="5" t="n">
        <v>2400000000</v>
      </c>
      <c r="F10" s="4" t="inlineStr">
        <is>
          <t xml:space="preserve"> </t>
        </is>
      </c>
    </row>
    <row r="11">
      <c r="A11" s="4" t="inlineStr">
        <is>
          <t>New Credit Agreement | TD SYNNEX</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row>
    <row r="13">
      <c r="A13" s="4" t="inlineStr">
        <is>
          <t>Long-term borrowings, before unamortized debt discount and issuance costs</t>
        </is>
      </c>
      <c r="C13" s="4" t="inlineStr">
        <is>
          <t xml:space="preserve"> </t>
        </is>
      </c>
      <c r="D13" s="5" t="n">
        <v>581250000</v>
      </c>
      <c r="E13" s="5" t="n">
        <v>581250000</v>
      </c>
      <c r="F13" s="4" t="inlineStr">
        <is>
          <t xml:space="preserve"> </t>
        </is>
      </c>
    </row>
    <row r="14">
      <c r="A14" s="4" t="inlineStr">
        <is>
          <t>New Credit Agreement | Tech Data Corporation</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row>
    <row r="16">
      <c r="A16" s="4" t="inlineStr">
        <is>
          <t>2024 Term Loan</t>
        </is>
      </c>
      <c r="C16" s="6" t="n">
        <v>3500000000</v>
      </c>
      <c r="D16" s="4" t="inlineStr">
        <is>
          <t xml:space="preserve"> </t>
        </is>
      </c>
      <c r="E16" s="4" t="inlineStr">
        <is>
          <t xml:space="preserve"> </t>
        </is>
      </c>
      <c r="F16" s="4" t="inlineStr">
        <is>
          <t xml:space="preserve"> </t>
        </is>
      </c>
    </row>
    <row r="17">
      <c r="A17" s="4" t="inlineStr">
        <is>
          <t>New Credit Agreement | Tech Data Corporation | Maximum</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row>
    <row r="19">
      <c r="A19" s="4" t="inlineStr">
        <is>
          <t>Line of credit facility, potential increase in borrowing capacity amount</t>
        </is>
      </c>
      <c r="C19" s="6" t="n">
        <v>500000000</v>
      </c>
      <c r="D19" s="4" t="inlineStr">
        <is>
          <t xml:space="preserve"> </t>
        </is>
      </c>
      <c r="E19" s="4" t="inlineStr">
        <is>
          <t xml:space="preserve"> </t>
        </is>
      </c>
      <c r="F19" s="4" t="inlineStr">
        <is>
          <t xml:space="preserve"> </t>
        </is>
      </c>
    </row>
    <row r="20">
      <c r="A20" s="4" t="inlineStr">
        <is>
          <t>2024 TD SYNNEX Credit Agreement</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row>
    <row r="22">
      <c r="A22" s="4" t="inlineStr">
        <is>
          <t>2024 Term Loan</t>
        </is>
      </c>
      <c r="C22" s="4" t="inlineStr">
        <is>
          <t xml:space="preserve"> </t>
        </is>
      </c>
      <c r="D22" s="5" t="n">
        <v>750000000</v>
      </c>
      <c r="E22" s="5" t="n">
        <v>750000000</v>
      </c>
      <c r="F22" s="6" t="n">
        <v>750000000</v>
      </c>
    </row>
    <row r="23">
      <c r="A23" s="4" t="inlineStr">
        <is>
          <t>AR Arrangement | TD SYNNEX US | Trade Accounts Receivable</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row>
    <row r="25">
      <c r="A25" s="4" t="inlineStr">
        <is>
          <t>Line of credit facility, accordion feature amount</t>
        </is>
      </c>
      <c r="B25" s="4" t="inlineStr">
        <is>
          <t>[1]</t>
        </is>
      </c>
      <c r="C25" s="4" t="inlineStr">
        <is>
          <t xml:space="preserve"> </t>
        </is>
      </c>
      <c r="D25" s="5" t="n">
        <v>1500000000</v>
      </c>
      <c r="E25" s="4" t="inlineStr">
        <is>
          <t xml:space="preserve"> </t>
        </is>
      </c>
      <c r="F25" s="4" t="inlineStr">
        <is>
          <t xml:space="preserve"> </t>
        </is>
      </c>
    </row>
    <row r="26">
      <c r="A26" s="4" t="inlineStr">
        <is>
          <t>Other long-term liabilities</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row>
    <row r="28">
      <c r="A28" s="4" t="inlineStr">
        <is>
          <t>Borrowings, current</t>
        </is>
      </c>
      <c r="C28" s="4" t="inlineStr">
        <is>
          <t xml:space="preserve"> </t>
        </is>
      </c>
      <c r="D28" s="6" t="n">
        <v>0</v>
      </c>
      <c r="E28" s="6" t="n">
        <v>0</v>
      </c>
      <c r="F28" s="4" t="inlineStr">
        <is>
          <t xml:space="preserve"> </t>
        </is>
      </c>
    </row>
    <row r="29"/>
    <row r="30">
      <c r="A30" s="4" t="inlineStr">
        <is>
          <t>[1]Based on eligible trade accounts receivable.</t>
        </is>
      </c>
    </row>
  </sheetData>
  <mergeCells count="3">
    <mergeCell ref="A30:E30"/>
    <mergeCell ref="A29:E29"/>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orrowings - TD SYNNEX Credit Agreement (Details) - installment</t>
        </is>
      </c>
      <c r="C1" s="2" t="inlineStr">
        <is>
          <t>Apr. 19, 2024</t>
        </is>
      </c>
      <c r="D1" s="2" t="inlineStr">
        <is>
          <t>Apr. 16, 2021</t>
        </is>
      </c>
      <c r="E1" s="2" t="inlineStr">
        <is>
          <t>Feb. 28, 2025</t>
        </is>
      </c>
      <c r="F1" s="2" t="inlineStr">
        <is>
          <t>Nov. 30, 2024</t>
        </is>
      </c>
    </row>
    <row r="2">
      <c r="A2" s="4" t="inlineStr">
        <is>
          <t>2024 TD SYNNEX Credit Agreement | Secured Overnight Financing Rate (SOFR) | Minimum</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Interest rate</t>
        </is>
      </c>
      <c r="C4" s="9" t="n">
        <v>0.01</v>
      </c>
      <c r="D4" s="4" t="inlineStr">
        <is>
          <t xml:space="preserve"> </t>
        </is>
      </c>
      <c r="E4" s="4" t="inlineStr">
        <is>
          <t xml:space="preserve"> </t>
        </is>
      </c>
      <c r="F4" s="4" t="inlineStr">
        <is>
          <t xml:space="preserve"> </t>
        </is>
      </c>
    </row>
    <row r="5">
      <c r="A5" s="4" t="inlineStr">
        <is>
          <t>2024 TD SYNNEX Credit Agreement | Secured Overnight Financing Rate (SOFR) | Maximum</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row>
    <row r="7">
      <c r="A7" s="4" t="inlineStr">
        <is>
          <t>Interest rate</t>
        </is>
      </c>
      <c r="C7" s="13" t="n">
        <v>0.01625</v>
      </c>
      <c r="D7" s="4" t="inlineStr">
        <is>
          <t xml:space="preserve"> </t>
        </is>
      </c>
      <c r="E7" s="4" t="inlineStr">
        <is>
          <t xml:space="preserve"> </t>
        </is>
      </c>
      <c r="F7" s="4" t="inlineStr">
        <is>
          <t xml:space="preserve"> </t>
        </is>
      </c>
    </row>
    <row r="8">
      <c r="A8" s="4" t="inlineStr">
        <is>
          <t>Tech Data Corporation | 2024 TD SYNNEX Credit Agreement</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row>
    <row r="10">
      <c r="A10" s="4" t="inlineStr">
        <is>
          <t>Effective interest rate</t>
        </is>
      </c>
      <c r="C10" s="4" t="inlineStr">
        <is>
          <t xml:space="preserve"> </t>
        </is>
      </c>
      <c r="D10" s="4" t="inlineStr">
        <is>
          <t xml:space="preserve"> </t>
        </is>
      </c>
      <c r="E10" s="12" t="n">
        <v>0.0567</v>
      </c>
      <c r="F10" s="12" t="n">
        <v>0.0604</v>
      </c>
    </row>
    <row r="11">
      <c r="A11" s="4" t="inlineStr">
        <is>
          <t>Tech Data Corporation | 2024 TD SYNNEX Credit Agreement | Credit Spread Adjustment</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row>
    <row r="13">
      <c r="A13" s="4" t="inlineStr">
        <is>
          <t>Interest rate</t>
        </is>
      </c>
      <c r="C13" s="12" t="n">
        <v>0.001</v>
      </c>
      <c r="D13" s="4" t="inlineStr">
        <is>
          <t xml:space="preserve"> </t>
        </is>
      </c>
      <c r="E13" s="4" t="inlineStr">
        <is>
          <t xml:space="preserve"> </t>
        </is>
      </c>
      <c r="F13" s="4" t="inlineStr">
        <is>
          <t xml:space="preserve"> </t>
        </is>
      </c>
    </row>
    <row r="14">
      <c r="A14" s="4" t="inlineStr">
        <is>
          <t>Tech Data Corporation | New Credit Agreement | Senior Unsecured Term Loan</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row>
    <row r="16">
      <c r="A16" s="4" t="inlineStr">
        <is>
          <t>Line of credit facility, number of extensions</t>
        </is>
      </c>
      <c r="C16" s="4" t="inlineStr">
        <is>
          <t xml:space="preserve"> </t>
        </is>
      </c>
      <c r="D16" s="5" t="n">
        <v>2</v>
      </c>
      <c r="E16" s="4" t="inlineStr">
        <is>
          <t xml:space="preserve"> </t>
        </is>
      </c>
      <c r="F16" s="4" t="inlineStr">
        <is>
          <t xml:space="preserve"> </t>
        </is>
      </c>
    </row>
    <row r="17">
      <c r="A17" s="4" t="inlineStr">
        <is>
          <t>Line of credit facility, extension period</t>
        </is>
      </c>
      <c r="C17" s="4" t="inlineStr">
        <is>
          <t xml:space="preserve"> </t>
        </is>
      </c>
      <c r="D17" s="4" t="inlineStr">
        <is>
          <t>1 year</t>
        </is>
      </c>
      <c r="E17" s="4" t="inlineStr">
        <is>
          <t xml:space="preserve"> </t>
        </is>
      </c>
      <c r="F17" s="4" t="inlineStr">
        <is>
          <t xml:space="preserve"> </t>
        </is>
      </c>
    </row>
    <row r="18">
      <c r="A18" s="4" t="inlineStr">
        <is>
          <t>Tech Data Corporation | New Credit Agreement | Secured Overnight Financing Rate (SOFR) | Minimum</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row>
    <row r="20">
      <c r="A20" s="4" t="inlineStr">
        <is>
          <t>Interest rate</t>
        </is>
      </c>
      <c r="C20" s="4" t="inlineStr">
        <is>
          <t xml:space="preserve"> </t>
        </is>
      </c>
      <c r="D20" s="9" t="n">
        <v>0.01</v>
      </c>
      <c r="E20" s="4" t="inlineStr">
        <is>
          <t xml:space="preserve"> </t>
        </is>
      </c>
      <c r="F20" s="4" t="inlineStr">
        <is>
          <t xml:space="preserve"> </t>
        </is>
      </c>
    </row>
    <row r="21">
      <c r="A21" s="4" t="inlineStr">
        <is>
          <t>Tech Data Corporation | New Credit Agreement | Secured Overnight Financing Rate (SOFR) | Maximum</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row>
    <row r="23">
      <c r="A23" s="4" t="inlineStr">
        <is>
          <t>Interest rate</t>
        </is>
      </c>
      <c r="C23" s="4" t="inlineStr">
        <is>
          <t xml:space="preserve"> </t>
        </is>
      </c>
      <c r="D23" s="12" t="n">
        <v>0.0175</v>
      </c>
      <c r="E23" s="4" t="inlineStr">
        <is>
          <t xml:space="preserve"> </t>
        </is>
      </c>
      <c r="F23" s="4" t="inlineStr">
        <is>
          <t xml:space="preserve"> </t>
        </is>
      </c>
    </row>
    <row r="24">
      <c r="A24" s="4" t="inlineStr">
        <is>
          <t>Tech Data Corporation | TD SYNNEX Credit Agreement</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row>
    <row r="26">
      <c r="A26" s="4" t="inlineStr">
        <is>
          <t>Effective interest rate</t>
        </is>
      </c>
      <c r="C26" s="4" t="inlineStr">
        <is>
          <t xml:space="preserve"> </t>
        </is>
      </c>
      <c r="D26" s="4" t="inlineStr">
        <is>
          <t xml:space="preserve"> </t>
        </is>
      </c>
      <c r="E26" s="12" t="n">
        <v>0.058</v>
      </c>
      <c r="F26" s="12" t="n">
        <v>0.0605</v>
      </c>
    </row>
    <row r="27">
      <c r="A27" s="4" t="inlineStr">
        <is>
          <t>Tech Data Corporation | TD SYNNEX Credit Agreement | Minimum</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row>
    <row r="29">
      <c r="A29" s="4" t="inlineStr">
        <is>
          <t>Commitment fee</t>
        </is>
      </c>
      <c r="B29" s="4" t="inlineStr">
        <is>
          <t>[1]</t>
        </is>
      </c>
      <c r="C29" s="4" t="inlineStr">
        <is>
          <t xml:space="preserve"> </t>
        </is>
      </c>
      <c r="D29" s="12" t="n">
        <v>0.001</v>
      </c>
      <c r="E29" s="4" t="inlineStr">
        <is>
          <t xml:space="preserve"> </t>
        </is>
      </c>
      <c r="F29" s="4" t="inlineStr">
        <is>
          <t xml:space="preserve"> </t>
        </is>
      </c>
    </row>
    <row r="30">
      <c r="A30" s="4" t="inlineStr">
        <is>
          <t>Tech Data Corporation | TD SYNNEX Credit Agreement | Maximum</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C31" s="4" t="inlineStr">
        <is>
          <t xml:space="preserve"> </t>
        </is>
      </c>
      <c r="D31" s="4" t="inlineStr">
        <is>
          <t xml:space="preserve"> </t>
        </is>
      </c>
      <c r="E31" s="4" t="inlineStr">
        <is>
          <t xml:space="preserve"> </t>
        </is>
      </c>
      <c r="F31" s="4" t="inlineStr">
        <is>
          <t xml:space="preserve"> </t>
        </is>
      </c>
    </row>
    <row r="32">
      <c r="A32" s="4" t="inlineStr">
        <is>
          <t>Commitment fee</t>
        </is>
      </c>
      <c r="B32" s="4" t="inlineStr">
        <is>
          <t>[1]</t>
        </is>
      </c>
      <c r="C32" s="4" t="inlineStr">
        <is>
          <t xml:space="preserve"> </t>
        </is>
      </c>
      <c r="D32" s="12" t="n">
        <v>0.003</v>
      </c>
      <c r="E32" s="4" t="inlineStr">
        <is>
          <t xml:space="preserve"> </t>
        </is>
      </c>
      <c r="F32" s="4" t="inlineStr">
        <is>
          <t xml:space="preserve"> </t>
        </is>
      </c>
    </row>
    <row r="33">
      <c r="A33" s="4" t="inlineStr">
        <is>
          <t>Tech Data Corporation | TD SYNNEX Credit Agreement | Base Rate | Maximum</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row>
    <row r="35">
      <c r="A35" s="4" t="inlineStr">
        <is>
          <t>Interest rate</t>
        </is>
      </c>
      <c r="C35" s="4" t="inlineStr">
        <is>
          <t xml:space="preserve"> </t>
        </is>
      </c>
      <c r="D35" s="9" t="n">
        <v>0.01</v>
      </c>
      <c r="E35" s="4" t="inlineStr">
        <is>
          <t xml:space="preserve"> </t>
        </is>
      </c>
      <c r="F35" s="4" t="inlineStr">
        <is>
          <t xml:space="preserve"> </t>
        </is>
      </c>
    </row>
    <row r="36">
      <c r="A36" s="4" t="inlineStr">
        <is>
          <t>Tech Data Corporation | TD SYNNEX Credit Agreement | Secured Overnight Financing Rate (SOFR) | Minimum</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2]</t>
        </is>
      </c>
      <c r="C38" s="4" t="inlineStr">
        <is>
          <t xml:space="preserve"> </t>
        </is>
      </c>
      <c r="D38" s="13" t="n">
        <v>0.01125</v>
      </c>
      <c r="E38" s="4" t="inlineStr">
        <is>
          <t xml:space="preserve"> </t>
        </is>
      </c>
      <c r="F38" s="4" t="inlineStr">
        <is>
          <t xml:space="preserve"> </t>
        </is>
      </c>
    </row>
    <row r="39">
      <c r="A39" s="4" t="inlineStr">
        <is>
          <t>Tech Data Corporation | TD SYNNEX Credit Agreement | Secured Overnight Financing Rate (SOFR) | Maximum</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row>
    <row r="41">
      <c r="A41" s="4" t="inlineStr">
        <is>
          <t>Interest rate</t>
        </is>
      </c>
      <c r="B41" s="4" t="inlineStr">
        <is>
          <t>[2]</t>
        </is>
      </c>
      <c r="C41" s="4" t="inlineStr">
        <is>
          <t xml:space="preserve"> </t>
        </is>
      </c>
      <c r="D41" s="12" t="n">
        <v>0.0175</v>
      </c>
      <c r="E41" s="4" t="inlineStr">
        <is>
          <t xml:space="preserve"> </t>
        </is>
      </c>
      <c r="F41" s="4" t="inlineStr">
        <is>
          <t xml:space="preserve"> </t>
        </is>
      </c>
    </row>
    <row r="42"/>
    <row r="43">
      <c r="A43" s="4" t="inlineStr">
        <is>
          <t>[1]The commitment fee range is applied to any unused commitment under the TD SYNNEX Revolving Credit Facility based on the Company’s Public Debt Rating.[2]The margin is based on the Company’s Public Debt Rating. The applicable margin on base rate loans is 1.00% less than the corresponding margin on SOFR rate based loans.</t>
        </is>
      </c>
    </row>
  </sheetData>
  <mergeCells count="3">
    <mergeCell ref="A43:E43"/>
    <mergeCell ref="A42:E42"/>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TD SYNNEX Term Loan Credit Agreement (Narrative) (Details) - USD ($) $ in Thousands</t>
        </is>
      </c>
      <c r="B1" s="2" t="inlineStr">
        <is>
          <t>Feb. 28, 2025</t>
        </is>
      </c>
      <c r="C1" s="2" t="inlineStr">
        <is>
          <t>Nov. 30, 2024</t>
        </is>
      </c>
      <c r="D1" s="2" t="inlineStr">
        <is>
          <t>Apr. 19, 2024</t>
        </is>
      </c>
    </row>
    <row r="2">
      <c r="A2" s="4" t="inlineStr">
        <is>
          <t>2024 TD SYNNEX Credit Agreemen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2024 Term Loan</t>
        </is>
      </c>
      <c r="B4" s="6" t="n">
        <v>750000</v>
      </c>
      <c r="C4" s="6" t="n">
        <v>750000</v>
      </c>
      <c r="D4" s="6" t="n">
        <v>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TD SYNNEX Term Loan Credit Agreement (Details) - 2024 TD SYNNEX Credit Agreement</t>
        </is>
      </c>
      <c r="B1" s="2" t="inlineStr">
        <is>
          <t>Apr. 19, 2024</t>
        </is>
      </c>
      <c r="C1" s="2" t="inlineStr">
        <is>
          <t>Feb. 28, 2025</t>
        </is>
      </c>
      <c r="D1" s="2" t="inlineStr">
        <is>
          <t>Nov. 30, 2024</t>
        </is>
      </c>
    </row>
    <row r="2">
      <c r="A2" s="4" t="inlineStr">
        <is>
          <t>Secured Overnight Financing Rate (SOFR) | Minimum</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Interest rate</t>
        </is>
      </c>
      <c r="B4" s="9" t="n">
        <v>0.01</v>
      </c>
      <c r="C4" s="4" t="inlineStr">
        <is>
          <t xml:space="preserve"> </t>
        </is>
      </c>
      <c r="D4" s="4" t="inlineStr">
        <is>
          <t xml:space="preserve"> </t>
        </is>
      </c>
    </row>
    <row r="5">
      <c r="A5" s="4" t="inlineStr">
        <is>
          <t>Secured Overnight Financing Rate (SOFR) | Max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rate</t>
        </is>
      </c>
      <c r="B7" s="13" t="n">
        <v>0.01625</v>
      </c>
      <c r="C7" s="4" t="inlineStr">
        <is>
          <t xml:space="preserve"> </t>
        </is>
      </c>
      <c r="D7" s="4" t="inlineStr">
        <is>
          <t xml:space="preserve"> </t>
        </is>
      </c>
    </row>
    <row r="8">
      <c r="A8" s="4" t="inlineStr">
        <is>
          <t>Tech Data Corporation</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Effective interest rate</t>
        </is>
      </c>
      <c r="B10" s="4" t="inlineStr">
        <is>
          <t xml:space="preserve"> </t>
        </is>
      </c>
      <c r="C10" s="12" t="n">
        <v>0.0567</v>
      </c>
      <c r="D10" s="12" t="n">
        <v>0.0604</v>
      </c>
    </row>
    <row r="11">
      <c r="A11" s="4" t="inlineStr">
        <is>
          <t>Tech Data Corporation | Credit Spread Adjustmen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rate</t>
        </is>
      </c>
      <c r="B13" s="12" t="n">
        <v>0.001</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Thousands</t>
        </is>
      </c>
      <c r="B1" s="2" t="inlineStr">
        <is>
          <t>3 Months Ended</t>
        </is>
      </c>
    </row>
    <row r="2">
      <c r="B2" s="2" t="inlineStr">
        <is>
          <t>Feb. 28, 2025</t>
        </is>
      </c>
      <c r="C2" s="2" t="inlineStr">
        <is>
          <t>Feb. 29, 2024</t>
        </is>
      </c>
    </row>
    <row r="3">
      <c r="A3" s="3" t="inlineStr">
        <is>
          <t>Statement of Comprehensive Income [Abstract]</t>
        </is>
      </c>
      <c r="B3" s="4" t="inlineStr">
        <is>
          <t xml:space="preserve"> </t>
        </is>
      </c>
      <c r="C3" s="4" t="inlineStr">
        <is>
          <t xml:space="preserve"> </t>
        </is>
      </c>
    </row>
    <row r="4">
      <c r="A4" s="4" t="inlineStr">
        <is>
          <t>Tax expense (benefit) on unrealized gains (losses) on cash flow hedges</t>
        </is>
      </c>
      <c r="B4" s="6" t="n">
        <v>0</v>
      </c>
      <c r="C4" s="6" t="n">
        <v>0</v>
      </c>
    </row>
    <row r="5">
      <c r="A5" s="4" t="inlineStr">
        <is>
          <t>Tax on reclassification of cash flow hedges to earnings</t>
        </is>
      </c>
      <c r="B5" s="5" t="n">
        <v>-3</v>
      </c>
      <c r="C5" s="5" t="n">
        <v>0</v>
      </c>
    </row>
    <row r="6">
      <c r="A6" s="4" t="inlineStr">
        <is>
          <t>Tax expense (benefit) on foreign currency translation adjustment</t>
        </is>
      </c>
      <c r="B6" s="6" t="n">
        <v>-3602</v>
      </c>
      <c r="C6" s="6" t="n">
        <v>-13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TD SYNNEX Senior Notes (Narrative) (Details) - Senior Notes - USD ($) $ in Millions</t>
        </is>
      </c>
      <c r="B1" s="2" t="inlineStr">
        <is>
          <t>Aug. 09, 2021</t>
        </is>
      </c>
      <c r="C1" s="2" t="inlineStr">
        <is>
          <t>Feb. 28, 2025</t>
        </is>
      </c>
      <c r="D1" s="2" t="inlineStr">
        <is>
          <t>Apr. 12, 2024</t>
        </is>
      </c>
    </row>
    <row r="2">
      <c r="A2" s="3" t="inlineStr">
        <is>
          <t>Line of Credit Facility [Line Items]</t>
        </is>
      </c>
      <c r="B2" s="4" t="inlineStr">
        <is>
          <t xml:space="preserve"> </t>
        </is>
      </c>
      <c r="C2" s="4" t="inlineStr">
        <is>
          <t xml:space="preserve"> </t>
        </is>
      </c>
      <c r="D2" s="4" t="inlineStr">
        <is>
          <t xml:space="preserve"> </t>
        </is>
      </c>
    </row>
    <row r="3">
      <c r="A3" s="4" t="inlineStr">
        <is>
          <t>Aggregate principal amount</t>
        </is>
      </c>
      <c r="B3" s="6" t="n">
        <v>2500</v>
      </c>
      <c r="C3" s="4" t="inlineStr">
        <is>
          <t xml:space="preserve"> </t>
        </is>
      </c>
      <c r="D3" s="4" t="inlineStr">
        <is>
          <t xml:space="preserve"> </t>
        </is>
      </c>
    </row>
    <row r="4">
      <c r="A4" s="4" t="inlineStr">
        <is>
          <t>Debt issuance cost</t>
        </is>
      </c>
      <c r="B4" s="4" t="inlineStr">
        <is>
          <t xml:space="preserve"> </t>
        </is>
      </c>
      <c r="C4" s="4" t="inlineStr">
        <is>
          <t xml:space="preserve"> </t>
        </is>
      </c>
      <c r="D4" s="10" t="n">
        <v>6.1</v>
      </c>
    </row>
    <row r="5">
      <c r="A5" s="4" t="inlineStr">
        <is>
          <t>Min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redemption price, percentage of principal amount redeemed</t>
        </is>
      </c>
      <c r="B7" s="9" t="n">
        <v>1</v>
      </c>
      <c r="C7" s="4" t="inlineStr">
        <is>
          <t xml:space="preserve"> </t>
        </is>
      </c>
      <c r="D7" s="4" t="inlineStr">
        <is>
          <t xml:space="preserve"> </t>
        </is>
      </c>
    </row>
    <row r="8">
      <c r="A8" s="4" t="inlineStr">
        <is>
          <t>6.10% Senior Notes due 2034</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12" t="n">
        <v>0.061</v>
      </c>
      <c r="D10" s="4" t="inlineStr">
        <is>
          <t xml:space="preserve"> </t>
        </is>
      </c>
    </row>
    <row r="11">
      <c r="A11" s="4" t="inlineStr">
        <is>
          <t>1.25% Senior Notes due 2024</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ggregate principal amount</t>
        </is>
      </c>
      <c r="B13" s="6" t="n">
        <v>700</v>
      </c>
      <c r="C13" s="4" t="inlineStr">
        <is>
          <t xml:space="preserve"> </t>
        </is>
      </c>
      <c r="D13" s="4" t="inlineStr">
        <is>
          <t xml:space="preserve"> </t>
        </is>
      </c>
    </row>
    <row r="14">
      <c r="A14" s="4" t="inlineStr">
        <is>
          <t>Interest rate</t>
        </is>
      </c>
      <c r="B14" s="12" t="n">
        <v>0.0125</v>
      </c>
      <c r="C14" s="4" t="inlineStr">
        <is>
          <t xml:space="preserve"> </t>
        </is>
      </c>
      <c r="D14" s="4" t="inlineStr">
        <is>
          <t xml:space="preserve"> </t>
        </is>
      </c>
    </row>
    <row r="15">
      <c r="A15" s="4" t="inlineStr">
        <is>
          <t>Maturity date</t>
        </is>
      </c>
      <c r="B15" s="4" t="inlineStr">
        <is>
          <t>Aug.  09,  2024</t>
        </is>
      </c>
      <c r="C15" s="4" t="inlineStr">
        <is>
          <t xml:space="preserve"> </t>
        </is>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Borrowings - TD SYNNEX Senior Notes (Details) - Senior Notes</t>
        </is>
      </c>
      <c r="B1" s="2" t="inlineStr">
        <is>
          <t>Apr. 12, 2024</t>
        </is>
      </c>
      <c r="C1" s="2" t="inlineStr">
        <is>
          <t>Aug. 09, 2021</t>
        </is>
      </c>
    </row>
    <row r="2">
      <c r="A2" s="4" t="inlineStr">
        <is>
          <t>1.75% Senior Notes due 2026</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redemption discount rate basis spread on treasury rate</t>
        </is>
      </c>
      <c r="B4" s="4" t="inlineStr">
        <is>
          <t xml:space="preserve"> </t>
        </is>
      </c>
      <c r="C4" s="12" t="n">
        <v>0.002</v>
      </c>
    </row>
    <row r="5">
      <c r="A5" s="4" t="inlineStr">
        <is>
          <t>1.75% Senior Notes due 2026 | 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redemption par call date</t>
        </is>
      </c>
      <c r="B7" s="4" t="inlineStr">
        <is>
          <t xml:space="preserve"> </t>
        </is>
      </c>
      <c r="C7" s="4" t="inlineStr">
        <is>
          <t>Jul.  09,  2026</t>
        </is>
      </c>
    </row>
    <row r="8">
      <c r="A8" s="4" t="inlineStr">
        <is>
          <t>2.375% Senior Notes due 2028</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redemption discount rate basis spread on treasury rate</t>
        </is>
      </c>
      <c r="B10" s="4" t="inlineStr">
        <is>
          <t xml:space="preserve"> </t>
        </is>
      </c>
      <c r="C10" s="12" t="n">
        <v>0.0025</v>
      </c>
    </row>
    <row r="11">
      <c r="A11" s="4" t="inlineStr">
        <is>
          <t>2.375% Senior Notes due 2028 | Max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redemption par call date</t>
        </is>
      </c>
      <c r="B13" s="4" t="inlineStr">
        <is>
          <t xml:space="preserve"> </t>
        </is>
      </c>
      <c r="C13" s="4" t="inlineStr">
        <is>
          <t>Jun.  09,  2028</t>
        </is>
      </c>
    </row>
    <row r="14">
      <c r="A14" s="4" t="inlineStr">
        <is>
          <t>2.65% Senior Notes due 2031</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redemption discount rate basis spread on treasury rate</t>
        </is>
      </c>
      <c r="B16" s="4" t="inlineStr">
        <is>
          <t xml:space="preserve"> </t>
        </is>
      </c>
      <c r="C16" s="12" t="n">
        <v>0.0025</v>
      </c>
    </row>
    <row r="17">
      <c r="A17" s="4" t="inlineStr">
        <is>
          <t>2.65% Senior Notes due 2031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redemption par call date</t>
        </is>
      </c>
      <c r="B19" s="4" t="inlineStr">
        <is>
          <t xml:space="preserve"> </t>
        </is>
      </c>
      <c r="C19" s="4" t="inlineStr">
        <is>
          <t>May  09,  2031</t>
        </is>
      </c>
    </row>
    <row r="20">
      <c r="A20" s="4" t="inlineStr">
        <is>
          <t>6.10% Senior Notes due 2034</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redemption discount rate basis spread on treasury rate</t>
        </is>
      </c>
      <c r="B22" s="12" t="n">
        <v>0.003</v>
      </c>
      <c r="C22" s="4" t="inlineStr">
        <is>
          <t xml:space="preserve"> </t>
        </is>
      </c>
    </row>
    <row r="23">
      <c r="A23" s="4" t="inlineStr">
        <is>
          <t>6.10% Senior Notes due 2034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redemption par call date</t>
        </is>
      </c>
      <c r="B25" s="4" t="inlineStr">
        <is>
          <t xml:space="preserve"> </t>
        </is>
      </c>
      <c r="C25" s="4" t="inlineStr">
        <is>
          <t>Jan. 12,  203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ther Short-Term Borrowings (Narrative) (Details) - USD ($) $ in Thousands</t>
        </is>
      </c>
      <c r="B1" s="2" t="inlineStr">
        <is>
          <t>Feb. 28, 2025</t>
        </is>
      </c>
      <c r="C1" s="2" t="inlineStr">
        <is>
          <t>Nov. 30, 2024</t>
        </is>
      </c>
    </row>
    <row r="2">
      <c r="A2" s="3" t="inlineStr">
        <is>
          <t>Debt Instrument [Line Items]</t>
        </is>
      </c>
      <c r="B2" s="4" t="inlineStr">
        <is>
          <t xml:space="preserve"> </t>
        </is>
      </c>
      <c r="C2" s="4" t="inlineStr">
        <is>
          <t xml:space="preserve"> </t>
        </is>
      </c>
    </row>
    <row r="3">
      <c r="A3" s="4" t="inlineStr">
        <is>
          <t>Borrowings, current</t>
        </is>
      </c>
      <c r="B3" s="6" t="n">
        <v>590956</v>
      </c>
      <c r="C3" s="6" t="n">
        <v>171092</v>
      </c>
    </row>
    <row r="4">
      <c r="A4" s="4" t="inlineStr">
        <is>
          <t>Line of Credit | Other Ent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 Term Loan</t>
        </is>
      </c>
      <c r="B6" s="6" t="n">
        <v>566000</v>
      </c>
      <c r="C6" s="4" t="inlineStr">
        <is>
          <t xml:space="preserve"> </t>
        </is>
      </c>
    </row>
    <row r="7">
      <c r="A7" s="4" t="inlineStr">
        <is>
          <t>Debt, weighted average interest rate</t>
        </is>
      </c>
      <c r="B7" s="12" t="n">
        <v>0.0578</v>
      </c>
      <c r="C7" s="12" t="n">
        <v>0.0791</v>
      </c>
    </row>
    <row r="8">
      <c r="A8" s="4" t="inlineStr">
        <is>
          <t>Line of Credit | Other Entities | Financial Standby Letter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uarantor obligations, current carrying value</t>
        </is>
      </c>
      <c r="B10" s="6" t="n">
        <v>56200</v>
      </c>
      <c r="C10" s="4" t="inlineStr">
        <is>
          <t xml:space="preserve"> </t>
        </is>
      </c>
    </row>
    <row r="11">
      <c r="A11" s="4" t="inlineStr">
        <is>
          <t>Line of Credit | TD SYNNEX</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 current</t>
        </is>
      </c>
      <c r="B13" s="6" t="n">
        <v>200956</v>
      </c>
      <c r="C13" s="6" t="n">
        <v>171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s (Details) - USD ($) $ in Billions</t>
        </is>
      </c>
      <c r="B1" s="2" t="inlineStr">
        <is>
          <t>Feb. 28, 2025</t>
        </is>
      </c>
      <c r="C1" s="2" t="inlineStr">
        <is>
          <t>Nov. 30, 2024</t>
        </is>
      </c>
    </row>
    <row r="2">
      <c r="A2" s="3" t="inlineStr">
        <is>
          <t>Payables and Accruals [Abstract]</t>
        </is>
      </c>
      <c r="B2" s="4" t="inlineStr">
        <is>
          <t xml:space="preserve"> </t>
        </is>
      </c>
      <c r="C2" s="4" t="inlineStr">
        <is>
          <t xml:space="preserve"> </t>
        </is>
      </c>
    </row>
    <row r="3">
      <c r="A3" s="4" t="inlineStr">
        <is>
          <t>Supplier finance program, obligations</t>
        </is>
      </c>
      <c r="B3" s="10" t="n">
        <v>2.7</v>
      </c>
      <c r="C3" s="10" t="n">
        <v>3.2</v>
      </c>
    </row>
    <row r="4">
      <c r="A4" s="4" t="inlineStr">
        <is>
          <t>Supplier Finance Program, Obligation, Current, Statement of Financial Position [Extensible Enumeration]</t>
        </is>
      </c>
      <c r="B4" s="4" t="inlineStr">
        <is>
          <t>Accounts payable</t>
        </is>
      </c>
      <c r="C4" s="4" t="inlineStr">
        <is>
          <t>Accounts payabl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Feb. 28, 2025</t>
        </is>
      </c>
      <c r="C2" s="2" t="inlineStr">
        <is>
          <t>Feb. 29, 2024</t>
        </is>
      </c>
    </row>
    <row r="3">
      <c r="A3" s="3" t="inlineStr">
        <is>
          <t>Revenues From External Customers And Long Lived Assets [Line Items]</t>
        </is>
      </c>
      <c r="B3" s="4" t="inlineStr">
        <is>
          <t xml:space="preserve"> </t>
        </is>
      </c>
      <c r="C3" s="4" t="inlineStr">
        <is>
          <t xml:space="preserve"> </t>
        </is>
      </c>
    </row>
    <row r="4">
      <c r="A4" s="4" t="inlineStr">
        <is>
          <t>Revenue</t>
        </is>
      </c>
      <c r="B4" s="6" t="n">
        <v>14531707</v>
      </c>
      <c r="C4" s="6" t="n">
        <v>13975253</v>
      </c>
    </row>
    <row r="5">
      <c r="A5" s="4" t="inlineStr">
        <is>
          <t>Operating income</t>
        </is>
      </c>
      <c r="B5" s="5" t="n">
        <v>304459</v>
      </c>
      <c r="C5" s="5" t="n">
        <v>302572</v>
      </c>
    </row>
    <row r="6">
      <c r="A6" s="4" t="inlineStr">
        <is>
          <t>Americas [Member]</t>
        </is>
      </c>
      <c r="B6" s="4" t="inlineStr">
        <is>
          <t xml:space="preserve"> </t>
        </is>
      </c>
      <c r="C6" s="4" t="inlineStr">
        <is>
          <t xml:space="preserve"> </t>
        </is>
      </c>
    </row>
    <row r="7">
      <c r="A7" s="3" t="inlineStr">
        <is>
          <t>Revenues From External Customers And Long Lived Assets [Line Items]</t>
        </is>
      </c>
      <c r="B7" s="4" t="inlineStr">
        <is>
          <t xml:space="preserve"> </t>
        </is>
      </c>
      <c r="C7" s="4" t="inlineStr">
        <is>
          <t xml:space="preserve"> </t>
        </is>
      </c>
    </row>
    <row r="8">
      <c r="A8" s="4" t="inlineStr">
        <is>
          <t>Revenue</t>
        </is>
      </c>
      <c r="B8" s="5" t="n">
        <v>8389338</v>
      </c>
      <c r="C8" s="5" t="n">
        <v>7903096</v>
      </c>
    </row>
    <row r="9">
      <c r="A9" s="4" t="inlineStr">
        <is>
          <t>Operating income</t>
        </is>
      </c>
      <c r="B9" s="5" t="n">
        <v>193722</v>
      </c>
      <c r="C9" s="5" t="n">
        <v>159682</v>
      </c>
    </row>
    <row r="10">
      <c r="A10" s="4" t="inlineStr">
        <is>
          <t>Europe [Member]</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Revenue</t>
        </is>
      </c>
      <c r="B12" s="5" t="n">
        <v>5137765</v>
      </c>
      <c r="C12" s="5" t="n">
        <v>5117252</v>
      </c>
    </row>
    <row r="13">
      <c r="A13" s="4" t="inlineStr">
        <is>
          <t>Operating income</t>
        </is>
      </c>
      <c r="B13" s="5" t="n">
        <v>85892</v>
      </c>
      <c r="C13" s="5" t="n">
        <v>108325</v>
      </c>
    </row>
    <row r="14">
      <c r="A14" s="4" t="inlineStr">
        <is>
          <t>APJ</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Revenue</t>
        </is>
      </c>
      <c r="B16" s="5" t="n">
        <v>1004604</v>
      </c>
      <c r="C16" s="5" t="n">
        <v>954905</v>
      </c>
    </row>
    <row r="17">
      <c r="A17" s="4" t="inlineStr">
        <is>
          <t>Operating income</t>
        </is>
      </c>
      <c r="B17" s="6" t="n">
        <v>24845</v>
      </c>
      <c r="C17" s="6" t="n">
        <v>3456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EUR (€) € in Millions</t>
        </is>
      </c>
      <c r="B1" s="2" t="inlineStr">
        <is>
          <t>Feb. 28, 2025</t>
        </is>
      </c>
      <c r="C1" s="2" t="inlineStr">
        <is>
          <t>Oct. 06, 2022</t>
        </is>
      </c>
    </row>
    <row r="2">
      <c r="A2" s="4" t="inlineStr">
        <is>
          <t>Tech Data Corpor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fine imposed</t>
        </is>
      </c>
      <c r="B4" s="14" t="n">
        <v>76.09999999999999</v>
      </c>
      <c r="C4" s="14" t="n">
        <v>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45" customWidth="1" min="3" max="3"/>
    <col width="16" customWidth="1" min="4" max="4"/>
    <col width="19" customWidth="1" min="5" max="5"/>
    <col width="3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loss:</t>
        </is>
      </c>
    </row>
    <row r="2">
      <c r="A2" s="4" t="inlineStr">
        <is>
          <t>Beginning balance at Nov. 30, 2023</t>
        </is>
      </c>
      <c r="B2" s="6" t="n">
        <v>8183182</v>
      </c>
      <c r="C2" s="6" t="n">
        <v>7435373</v>
      </c>
      <c r="D2" s="6" t="n">
        <v>-949714</v>
      </c>
      <c r="E2" s="6" t="n">
        <v>2204771</v>
      </c>
      <c r="F2" s="6" t="n">
        <v>-507248</v>
      </c>
    </row>
    <row r="3">
      <c r="A3" s="4" t="inlineStr">
        <is>
          <t>Share-based compensation</t>
        </is>
      </c>
      <c r="B3" s="4" t="inlineStr">
        <is>
          <t xml:space="preserve"> </t>
        </is>
      </c>
      <c r="C3" s="5" t="n">
        <v>17490</v>
      </c>
      <c r="D3" s="4" t="inlineStr">
        <is>
          <t xml:space="preserve"> </t>
        </is>
      </c>
      <c r="E3" s="4" t="inlineStr">
        <is>
          <t xml:space="preserve"> </t>
        </is>
      </c>
      <c r="F3" s="4" t="inlineStr">
        <is>
          <t xml:space="preserve"> </t>
        </is>
      </c>
    </row>
    <row r="4">
      <c r="A4" s="4" t="inlineStr">
        <is>
          <t>Treasury stock reissued for employee benefit plans</t>
        </is>
      </c>
      <c r="B4" s="4" t="inlineStr">
        <is>
          <t xml:space="preserve"> </t>
        </is>
      </c>
      <c r="C4" s="5" t="n">
        <v>-13944</v>
      </c>
      <c r="D4" s="4" t="inlineStr">
        <is>
          <t xml:space="preserve"> </t>
        </is>
      </c>
      <c r="E4" s="4" t="inlineStr">
        <is>
          <t xml:space="preserve"> </t>
        </is>
      </c>
      <c r="F4" s="4" t="inlineStr">
        <is>
          <t xml:space="preserve"> </t>
        </is>
      </c>
    </row>
    <row r="5">
      <c r="A5" s="4" t="inlineStr">
        <is>
          <t>Repurchases of common stock for tax withholdings on equity awards</t>
        </is>
      </c>
      <c r="B5" s="4" t="inlineStr">
        <is>
          <t xml:space="preserve"> </t>
        </is>
      </c>
      <c r="C5" s="4" t="inlineStr">
        <is>
          <t xml:space="preserve"> </t>
        </is>
      </c>
      <c r="D5" s="5" t="n">
        <v>-4798</v>
      </c>
      <c r="E5" s="4" t="inlineStr">
        <is>
          <t xml:space="preserve"> </t>
        </is>
      </c>
      <c r="F5" s="4" t="inlineStr">
        <is>
          <t xml:space="preserve"> </t>
        </is>
      </c>
    </row>
    <row r="6">
      <c r="A6" s="4" t="inlineStr">
        <is>
          <t>Reissuance of treasury stock for employee benefit plans</t>
        </is>
      </c>
      <c r="B6" s="4" t="inlineStr">
        <is>
          <t xml:space="preserve"> </t>
        </is>
      </c>
      <c r="C6" s="4" t="inlineStr">
        <is>
          <t xml:space="preserve"> </t>
        </is>
      </c>
      <c r="D6" s="5" t="n">
        <v>16671</v>
      </c>
      <c r="E6" s="4" t="inlineStr">
        <is>
          <t xml:space="preserve"> </t>
        </is>
      </c>
      <c r="F6" s="4" t="inlineStr">
        <is>
          <t xml:space="preserve"> </t>
        </is>
      </c>
    </row>
    <row r="7">
      <c r="A7" s="4" t="inlineStr">
        <is>
          <t>Repurchases of common stock</t>
        </is>
      </c>
      <c r="B7" s="4" t="inlineStr">
        <is>
          <t xml:space="preserve"> </t>
        </is>
      </c>
      <c r="C7" s="4" t="inlineStr">
        <is>
          <t xml:space="preserve"> </t>
        </is>
      </c>
      <c r="D7" s="5" t="n">
        <v>-201078</v>
      </c>
      <c r="E7" s="4" t="inlineStr">
        <is>
          <t xml:space="preserve"> </t>
        </is>
      </c>
      <c r="F7" s="4" t="inlineStr">
        <is>
          <t xml:space="preserve"> </t>
        </is>
      </c>
    </row>
    <row r="8">
      <c r="A8" s="4" t="inlineStr">
        <is>
          <t>Net income</t>
        </is>
      </c>
      <c r="B8" s="5" t="n">
        <v>172128</v>
      </c>
      <c r="C8" s="4" t="inlineStr">
        <is>
          <t xml:space="preserve"> </t>
        </is>
      </c>
      <c r="D8" s="4" t="inlineStr">
        <is>
          <t xml:space="preserve"> </t>
        </is>
      </c>
      <c r="E8" s="5" t="n">
        <v>172128</v>
      </c>
      <c r="F8" s="4" t="inlineStr">
        <is>
          <t xml:space="preserve"> </t>
        </is>
      </c>
    </row>
    <row r="9">
      <c r="A9" s="4" t="inlineStr">
        <is>
          <t>Cash dividends declared</t>
        </is>
      </c>
      <c r="B9" s="4" t="inlineStr">
        <is>
          <t xml:space="preserve"> </t>
        </is>
      </c>
      <c r="C9" s="4" t="inlineStr">
        <is>
          <t xml:space="preserve"> </t>
        </is>
      </c>
      <c r="D9" s="4" t="inlineStr">
        <is>
          <t xml:space="preserve"> </t>
        </is>
      </c>
      <c r="E9" s="5" t="n">
        <v>-35652</v>
      </c>
      <c r="F9" s="4" t="inlineStr">
        <is>
          <t xml:space="preserve"> </t>
        </is>
      </c>
    </row>
    <row r="10">
      <c r="A10" s="4" t="inlineStr">
        <is>
          <t>Other comprehensive loss</t>
        </is>
      </c>
      <c r="B10" s="5" t="n">
        <v>-31824</v>
      </c>
      <c r="C10" s="4" t="inlineStr">
        <is>
          <t xml:space="preserve"> </t>
        </is>
      </c>
      <c r="D10" s="4" t="inlineStr">
        <is>
          <t xml:space="preserve"> </t>
        </is>
      </c>
      <c r="E10" s="4" t="inlineStr">
        <is>
          <t xml:space="preserve"> </t>
        </is>
      </c>
      <c r="F10" s="5" t="n">
        <v>-31824</v>
      </c>
    </row>
    <row r="11">
      <c r="A11" s="4" t="inlineStr">
        <is>
          <t>Ending balance at Feb. 29, 2024</t>
        </is>
      </c>
      <c r="B11" s="6" t="n">
        <v>8102175</v>
      </c>
      <c r="C11" s="5" t="n">
        <v>7438919</v>
      </c>
      <c r="D11" s="5" t="n">
        <v>-1138919</v>
      </c>
      <c r="E11" s="5" t="n">
        <v>2341247</v>
      </c>
      <c r="F11" s="5" t="n">
        <v>-539072</v>
      </c>
    </row>
    <row r="12">
      <c r="A12" s="4" t="inlineStr">
        <is>
          <t>Cash dividends declared per share (in USD per shares)</t>
        </is>
      </c>
      <c r="B12" s="8" t="n">
        <v>0.4</v>
      </c>
      <c r="C12" s="4" t="inlineStr">
        <is>
          <t xml:space="preserve"> </t>
        </is>
      </c>
      <c r="D12" s="4" t="inlineStr">
        <is>
          <t xml:space="preserve"> </t>
        </is>
      </c>
      <c r="E12" s="4" t="inlineStr">
        <is>
          <t xml:space="preserve"> </t>
        </is>
      </c>
      <c r="F12" s="4" t="inlineStr">
        <is>
          <t xml:space="preserve"> </t>
        </is>
      </c>
    </row>
    <row r="13">
      <c r="A13" s="4" t="inlineStr">
        <is>
          <t>Beginning balance at Nov. 30, 2024</t>
        </is>
      </c>
      <c r="B13" s="6" t="n">
        <v>8035434</v>
      </c>
      <c r="C13" s="5" t="n">
        <v>7437787</v>
      </c>
      <c r="D13" s="5" t="n">
        <v>-1513017</v>
      </c>
      <c r="E13" s="5" t="n">
        <v>2755781</v>
      </c>
      <c r="F13" s="5" t="n">
        <v>-645117</v>
      </c>
    </row>
    <row r="14">
      <c r="A14" s="4" t="inlineStr">
        <is>
          <t>Share-based compensation</t>
        </is>
      </c>
      <c r="B14" s="4" t="inlineStr">
        <is>
          <t xml:space="preserve"> </t>
        </is>
      </c>
      <c r="C14" s="5" t="n">
        <v>21861</v>
      </c>
      <c r="D14" s="4" t="inlineStr">
        <is>
          <t xml:space="preserve"> </t>
        </is>
      </c>
      <c r="E14" s="4" t="inlineStr">
        <is>
          <t xml:space="preserve"> </t>
        </is>
      </c>
      <c r="F14" s="4" t="inlineStr">
        <is>
          <t xml:space="preserve"> </t>
        </is>
      </c>
    </row>
    <row r="15">
      <c r="A15" s="4" t="inlineStr">
        <is>
          <t>Treasury stock reissued for employee benefit plans</t>
        </is>
      </c>
      <c r="B15" s="4" t="inlineStr">
        <is>
          <t xml:space="preserve"> </t>
        </is>
      </c>
      <c r="C15" s="5" t="n">
        <v>-13234</v>
      </c>
      <c r="D15" s="4" t="inlineStr">
        <is>
          <t xml:space="preserve"> </t>
        </is>
      </c>
      <c r="E15" s="4" t="inlineStr">
        <is>
          <t xml:space="preserve"> </t>
        </is>
      </c>
      <c r="F15" s="4" t="inlineStr">
        <is>
          <t xml:space="preserve"> </t>
        </is>
      </c>
    </row>
    <row r="16">
      <c r="A16" s="4" t="inlineStr">
        <is>
          <t>Repurchases of common stock for tax withholdings on equity awards</t>
        </is>
      </c>
      <c r="B16" s="4" t="inlineStr">
        <is>
          <t xml:space="preserve"> </t>
        </is>
      </c>
      <c r="C16" s="4" t="inlineStr">
        <is>
          <t xml:space="preserve"> </t>
        </is>
      </c>
      <c r="D16" s="5" t="n">
        <v>-4250</v>
      </c>
      <c r="E16" s="4" t="inlineStr">
        <is>
          <t xml:space="preserve"> </t>
        </is>
      </c>
      <c r="F16" s="4" t="inlineStr">
        <is>
          <t xml:space="preserve"> </t>
        </is>
      </c>
    </row>
    <row r="17">
      <c r="A17" s="4" t="inlineStr">
        <is>
          <t>Reissuance of treasury stock for employee benefit plans</t>
        </is>
      </c>
      <c r="B17" s="4" t="inlineStr">
        <is>
          <t xml:space="preserve"> </t>
        </is>
      </c>
      <c r="C17" s="4" t="inlineStr">
        <is>
          <t xml:space="preserve"> </t>
        </is>
      </c>
      <c r="D17" s="5" t="n">
        <v>23015</v>
      </c>
      <c r="E17" s="4" t="inlineStr">
        <is>
          <t xml:space="preserve"> </t>
        </is>
      </c>
      <c r="F17" s="4" t="inlineStr">
        <is>
          <t xml:space="preserve"> </t>
        </is>
      </c>
    </row>
    <row r="18">
      <c r="A18" s="4" t="inlineStr">
        <is>
          <t>Repurchases of common stock</t>
        </is>
      </c>
      <c r="B18" s="4" t="inlineStr">
        <is>
          <t xml:space="preserve"> </t>
        </is>
      </c>
      <c r="C18" s="4" t="inlineStr">
        <is>
          <t xml:space="preserve"> </t>
        </is>
      </c>
      <c r="D18" s="5" t="n">
        <v>-101260</v>
      </c>
      <c r="E18" s="4" t="inlineStr">
        <is>
          <t xml:space="preserve"> </t>
        </is>
      </c>
      <c r="F18" s="4" t="inlineStr">
        <is>
          <t xml:space="preserve"> </t>
        </is>
      </c>
    </row>
    <row r="19">
      <c r="A19" s="4" t="inlineStr">
        <is>
          <t>Net income</t>
        </is>
      </c>
      <c r="B19" s="5" t="n">
        <v>167537</v>
      </c>
      <c r="C19" s="4" t="inlineStr">
        <is>
          <t xml:space="preserve"> </t>
        </is>
      </c>
      <c r="D19" s="4" t="inlineStr">
        <is>
          <t xml:space="preserve"> </t>
        </is>
      </c>
      <c r="E19" s="5" t="n">
        <v>167537</v>
      </c>
      <c r="F19" s="4" t="inlineStr">
        <is>
          <t xml:space="preserve"> </t>
        </is>
      </c>
    </row>
    <row r="20">
      <c r="A20" s="4" t="inlineStr">
        <is>
          <t>Cash dividends declared</t>
        </is>
      </c>
      <c r="B20" s="4" t="inlineStr">
        <is>
          <t xml:space="preserve"> </t>
        </is>
      </c>
      <c r="C20" s="4" t="inlineStr">
        <is>
          <t xml:space="preserve"> </t>
        </is>
      </c>
      <c r="D20" s="4" t="inlineStr">
        <is>
          <t xml:space="preserve"> </t>
        </is>
      </c>
      <c r="E20" s="5" t="n">
        <v>-37220</v>
      </c>
      <c r="F20" s="4" t="inlineStr">
        <is>
          <t xml:space="preserve"> </t>
        </is>
      </c>
    </row>
    <row r="21">
      <c r="A21" s="4" t="inlineStr">
        <is>
          <t>Other comprehensive loss</t>
        </is>
      </c>
      <c r="B21" s="5" t="n">
        <v>-41488</v>
      </c>
      <c r="C21" s="4" t="inlineStr">
        <is>
          <t xml:space="preserve"> </t>
        </is>
      </c>
      <c r="D21" s="4" t="inlineStr">
        <is>
          <t xml:space="preserve"> </t>
        </is>
      </c>
      <c r="E21" s="4" t="inlineStr">
        <is>
          <t xml:space="preserve"> </t>
        </is>
      </c>
      <c r="F21" s="5" t="n">
        <v>-41488</v>
      </c>
    </row>
    <row r="22">
      <c r="A22" s="4" t="inlineStr">
        <is>
          <t>Ending balance at Feb. 28, 2025</t>
        </is>
      </c>
      <c r="B22" s="6" t="n">
        <v>8050395</v>
      </c>
      <c r="C22" s="6" t="n">
        <v>7446414</v>
      </c>
      <c r="D22" s="6" t="n">
        <v>-1595512</v>
      </c>
      <c r="E22" s="6" t="n">
        <v>2886098</v>
      </c>
      <c r="F22" s="6" t="n">
        <v>-686605</v>
      </c>
    </row>
    <row r="23">
      <c r="A23" s="4" t="inlineStr">
        <is>
          <t>Cash dividends declared per share (in USD per shares)</t>
        </is>
      </c>
      <c r="B23" s="8" t="n">
        <v>0.44</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t>
        </is>
      </c>
      <c r="B4" s="6" t="n">
        <v>167537</v>
      </c>
      <c r="C4" s="6" t="n">
        <v>17212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99710</v>
      </c>
      <c r="C6" s="5" t="n">
        <v>100619</v>
      </c>
    </row>
    <row r="7">
      <c r="A7" s="4" t="inlineStr">
        <is>
          <t>Share-based compensation</t>
        </is>
      </c>
      <c r="B7" s="5" t="n">
        <v>21861</v>
      </c>
      <c r="C7" s="5" t="n">
        <v>17490</v>
      </c>
    </row>
    <row r="8">
      <c r="A8" s="4" t="inlineStr">
        <is>
          <t>Provision for doubtful accounts</t>
        </is>
      </c>
      <c r="B8" s="5" t="n">
        <v>6366</v>
      </c>
      <c r="C8" s="5" t="n">
        <v>11194</v>
      </c>
    </row>
    <row r="9">
      <c r="A9" s="4" t="inlineStr">
        <is>
          <t>Other</t>
        </is>
      </c>
      <c r="B9" s="5" t="n">
        <v>4373</v>
      </c>
      <c r="C9" s="5" t="n">
        <v>1170</v>
      </c>
    </row>
    <row r="10">
      <c r="A10" s="3" t="inlineStr">
        <is>
          <t>Changes in operating assets and liabilities, net of acquisition of businesses:</t>
        </is>
      </c>
      <c r="B10" s="4" t="inlineStr">
        <is>
          <t xml:space="preserve"> </t>
        </is>
      </c>
      <c r="C10" s="4" t="inlineStr">
        <is>
          <t xml:space="preserve"> </t>
        </is>
      </c>
    </row>
    <row r="11">
      <c r="A11" s="4" t="inlineStr">
        <is>
          <t>Accounts receivable, net</t>
        </is>
      </c>
      <c r="B11" s="5" t="n">
        <v>854220</v>
      </c>
      <c r="C11" s="5" t="n">
        <v>1343075</v>
      </c>
    </row>
    <row r="12">
      <c r="A12" s="4" t="inlineStr">
        <is>
          <t>Receivables from vendors, net</t>
        </is>
      </c>
      <c r="B12" s="5" t="n">
        <v>-16640</v>
      </c>
      <c r="C12" s="5" t="n">
        <v>46380</v>
      </c>
    </row>
    <row r="13">
      <c r="A13" s="4" t="inlineStr">
        <is>
          <t>Inventories</t>
        </is>
      </c>
      <c r="B13" s="5" t="n">
        <v>-102861</v>
      </c>
      <c r="C13" s="5" t="n">
        <v>42176</v>
      </c>
    </row>
    <row r="14">
      <c r="A14" s="4" t="inlineStr">
        <is>
          <t>Accounts payable</t>
        </is>
      </c>
      <c r="B14" s="5" t="n">
        <v>-1970112</v>
      </c>
      <c r="C14" s="5" t="n">
        <v>-926836</v>
      </c>
    </row>
    <row r="15">
      <c r="A15" s="4" t="inlineStr">
        <is>
          <t>Other operating assets and liabilities</t>
        </is>
      </c>
      <c r="B15" s="5" t="n">
        <v>187549</v>
      </c>
      <c r="C15" s="5" t="n">
        <v>-422687</v>
      </c>
    </row>
    <row r="16">
      <c r="A16" s="4" t="inlineStr">
        <is>
          <t>Net cash (used in) provided by operating activities</t>
        </is>
      </c>
      <c r="B16" s="5" t="n">
        <v>-747997</v>
      </c>
      <c r="C16" s="5" t="n">
        <v>384709</v>
      </c>
    </row>
    <row r="17">
      <c r="A17" s="3" t="inlineStr">
        <is>
          <t>Cash flows from investing activities:</t>
        </is>
      </c>
      <c r="B17" s="4" t="inlineStr">
        <is>
          <t xml:space="preserve"> </t>
        </is>
      </c>
      <c r="C17" s="4" t="inlineStr">
        <is>
          <t xml:space="preserve"> </t>
        </is>
      </c>
    </row>
    <row r="18">
      <c r="A18" s="4" t="inlineStr">
        <is>
          <t>Purchases of property and equipment</t>
        </is>
      </c>
      <c r="B18" s="5" t="n">
        <v>-41525</v>
      </c>
      <c r="C18" s="5" t="n">
        <v>-41088</v>
      </c>
    </row>
    <row r="19">
      <c r="A19" s="4" t="inlineStr">
        <is>
          <t>Acquisition of businesses, net of cash acquired</t>
        </is>
      </c>
      <c r="B19" s="5" t="n">
        <v>-3793</v>
      </c>
      <c r="C19" s="5" t="n">
        <v>-28443</v>
      </c>
    </row>
    <row r="20">
      <c r="A20" s="4" t="inlineStr">
        <is>
          <t>Other</t>
        </is>
      </c>
      <c r="B20" s="5" t="n">
        <v>786</v>
      </c>
      <c r="C20" s="5" t="n">
        <v>1621</v>
      </c>
    </row>
    <row r="21">
      <c r="A21" s="4" t="inlineStr">
        <is>
          <t>Net cash used in investing activities</t>
        </is>
      </c>
      <c r="B21" s="5" t="n">
        <v>-44532</v>
      </c>
      <c r="C21" s="5" t="n">
        <v>-67910</v>
      </c>
    </row>
    <row r="22">
      <c r="A22" s="3" t="inlineStr">
        <is>
          <t>Cash flows from financing activities:</t>
        </is>
      </c>
      <c r="B22" s="4" t="inlineStr">
        <is>
          <t xml:space="preserve"> </t>
        </is>
      </c>
      <c r="C22" s="4" t="inlineStr">
        <is>
          <t xml:space="preserve"> </t>
        </is>
      </c>
    </row>
    <row r="23">
      <c r="A23" s="4" t="inlineStr">
        <is>
          <t>Dividends paid</t>
        </is>
      </c>
      <c r="B23" s="5" t="n">
        <v>-37220</v>
      </c>
      <c r="C23" s="5" t="n">
        <v>-35652</v>
      </c>
    </row>
    <row r="24">
      <c r="A24" s="4" t="inlineStr">
        <is>
          <t>Proceeds from reissuance of treasury stock</t>
        </is>
      </c>
      <c r="B24" s="5" t="n">
        <v>9781</v>
      </c>
      <c r="C24" s="5" t="n">
        <v>2727</v>
      </c>
    </row>
    <row r="25">
      <c r="A25" s="4" t="inlineStr">
        <is>
          <t>Repurchases of common stock</t>
        </is>
      </c>
      <c r="B25" s="5" t="n">
        <v>-100510</v>
      </c>
      <c r="C25" s="5" t="n">
        <v>-199225</v>
      </c>
    </row>
    <row r="26">
      <c r="A26" s="4" t="inlineStr">
        <is>
          <t>Repurchases of common stock for tax withholdings on equity awards</t>
        </is>
      </c>
      <c r="B26" s="5" t="n">
        <v>-4250</v>
      </c>
      <c r="C26" s="5" t="n">
        <v>-4798</v>
      </c>
    </row>
    <row r="27">
      <c r="A27" s="4" t="inlineStr">
        <is>
          <t>Net borrowings (repayments) on revolving credit loans</t>
        </is>
      </c>
      <c r="B27" s="5" t="n">
        <v>421422</v>
      </c>
      <c r="C27" s="5" t="n">
        <v>-56055</v>
      </c>
    </row>
    <row r="28">
      <c r="A28" s="4" t="inlineStr">
        <is>
          <t>Principal payments on long-term debt</t>
        </is>
      </c>
      <c r="B28" s="5" t="n">
        <v>-627</v>
      </c>
      <c r="C28" s="5" t="n">
        <v>-18204</v>
      </c>
    </row>
    <row r="29">
      <c r="A29" s="4" t="inlineStr">
        <is>
          <t>Net cash provided by (used in) financing activities</t>
        </is>
      </c>
      <c r="B29" s="5" t="n">
        <v>288596</v>
      </c>
      <c r="C29" s="5" t="n">
        <v>-311207</v>
      </c>
    </row>
    <row r="30">
      <c r="A30" s="4" t="inlineStr">
        <is>
          <t>Effect of exchange rate changes on cash and cash equivalents</t>
        </is>
      </c>
      <c r="B30" s="5" t="n">
        <v>-13582</v>
      </c>
      <c r="C30" s="5" t="n">
        <v>-8422</v>
      </c>
    </row>
    <row r="31">
      <c r="A31" s="4" t="inlineStr">
        <is>
          <t>Net decrease in cash and cash equivalents</t>
        </is>
      </c>
      <c r="B31" s="5" t="n">
        <v>-517515</v>
      </c>
      <c r="C31" s="5" t="n">
        <v>-2830</v>
      </c>
    </row>
    <row r="32">
      <c r="A32" s="4" t="inlineStr">
        <is>
          <t>Cash and cash equivalents at beginning of period</t>
        </is>
      </c>
      <c r="B32" s="5" t="n">
        <v>1059378</v>
      </c>
      <c r="C32" s="5" t="n">
        <v>1033776</v>
      </c>
    </row>
    <row r="33">
      <c r="A33" s="4" t="inlineStr">
        <is>
          <t>Cash and cash equivalents at end of period</t>
        </is>
      </c>
      <c r="B33" s="6" t="n">
        <v>541863</v>
      </c>
      <c r="C33" s="6" t="n">
        <v>10309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D SYNNEX Corporation (together with its subsidiaries, herein referred to as "TD SYNNEX", "SYNNEX" or the “Company”) is a leading global distributor and solutions aggregator for the information technology ("IT") ecosystem, headquartered in Fremont, California and Clearwater, Florida and has operations in North and South America, Europe and Asia-Pacific and Japan. The Company operates in three reportable segments based on its geographic regions: the Americas, Europe and Asia-Pacific and Japan ("APJ"). The Consolidated Financial Statements include the accounts of the Company, its wholly-owned subsidiaries and variable interest entities if the Company is the primary beneficiary. All intercompany accounts and transactions have been eliminated. The Company operates on a fiscal year that ends on November 30. The accompanying interim unaudited Consolidated Financial Statements as of February 28, 2025 and for the three months ended February 28, 2025 and February 29, 2024 have been prepared by the Company, without audit, in accordance with the rules and regulations of the United States ("U.S.") Securities and Exchange Commission ("SEC"). Certain information and footnote disclosures normally included in financial statements prepared in accordance with generally accepted accounting principles (“GAAP”) in the U.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24. Interim results of operations are not necessarily indicative of financial results for a full year, and the Company makes no representations related thereto. Certain columns and rows may not add or compute due to the use of rounded numb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01:45Z</dcterms:created>
  <dcterms:modified xmlns:dcterms="http://purl.org/dc/terms/" xmlns:xsi="http://www.w3.org/2001/XMLSchema-instance" xsi:type="dcterms:W3CDTF">2025-04-02T20:01:47Z</dcterms:modified>
</cp:coreProperties>
</file>